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ature of Business and Signific" sheetId="9" r:id="rId9"/>
    <s:sheet name="Receivables, net" sheetId="10" r:id="rId10"/>
    <s:sheet name="Other Current Assets and Other " sheetId="11" r:id="rId11"/>
    <s:sheet name="Property and Equipment" sheetId="12" r:id="rId12"/>
    <s:sheet name="Acquisitions" sheetId="13" r:id="rId13"/>
    <s:sheet name="Goodwill and Intangible Assets" sheetId="14" r:id="rId14"/>
    <s:sheet name="Debt" sheetId="15" r:id="rId15"/>
    <s:sheet name="Accrued Expenses and Other Curr" sheetId="16" r:id="rId16"/>
    <s:sheet name="Stock-Based Compensation Plans" sheetId="17" r:id="rId17"/>
    <s:sheet name="Income Taxes" sheetId="18" r:id="rId18"/>
    <s:sheet name="Commitments and Contingencies" sheetId="19" r:id="rId19"/>
    <s:sheet name="Business Segments and Customer " sheetId="20" r:id="rId20"/>
    <s:sheet name="Capital Stock" sheetId="21" r:id="rId21"/>
    <s:sheet name="401(k) Plan and Profit Sharing " sheetId="22" r:id="rId22"/>
    <s:sheet name="Fair Value Measurements" sheetId="23" r:id="rId23"/>
    <s:sheet name="Discontinued Operations" sheetId="24" r:id="rId24"/>
    <s:sheet name="Selected Quarterly Data (Unaudi" sheetId="25" r:id="rId25"/>
    <s:sheet name="Nature of Business and Signif26" sheetId="26" r:id="rId26"/>
    <s:sheet name="Nature of Business and Signif27" sheetId="27" r:id="rId27"/>
    <s:sheet name="Receivables, net (Tables)" sheetId="28" r:id="rId28"/>
    <s:sheet name="Property and Equipment (Tables)" sheetId="29" r:id="rId29"/>
    <s:sheet name="Acquisitions (Tables)" sheetId="30" r:id="rId30"/>
    <s:sheet name="Goodwill and Intangible Assets " sheetId="31" r:id="rId31"/>
    <s:sheet name="Stock-Based Compensation Plans " sheetId="32" r:id="rId32"/>
    <s:sheet name="Income Taxes (Tables)" sheetId="33" r:id="rId33"/>
    <s:sheet name="Commitments and Contingencies (" sheetId="34" r:id="rId34"/>
    <s:sheet name="Business Segments and Custome35" sheetId="35" r:id="rId35"/>
    <s:sheet name="Fair Value Measurements (Tables" sheetId="36" r:id="rId36"/>
    <s:sheet name="Discontinued Operations (Tables" sheetId="37" r:id="rId37"/>
    <s:sheet name="Selected Quarterly Data (Unau38" sheetId="38" r:id="rId38"/>
    <s:sheet name="Nature of Business and Signif39" sheetId="39" r:id="rId39"/>
    <s:sheet name="Receivables, net (Details)" sheetId="40" r:id="rId40"/>
    <s:sheet name="Property and Equipment (Details" sheetId="41" r:id="rId41"/>
    <s:sheet name="Acquisitions (Details)" sheetId="42" r:id="rId42"/>
    <s:sheet name="Goodwill and Intangible Asset43" sheetId="43" r:id="rId43"/>
    <s:sheet name="Debt (Details)" sheetId="44" r:id="rId44"/>
    <s:sheet name="Accrued Expenses and Other Cu45" sheetId="45" r:id="rId45"/>
    <s:sheet name="Stock-Based Compensation Plan46" sheetId="46" r:id="rId46"/>
    <s:sheet name="Income Taxes (Details)" sheetId="47" r:id="rId47"/>
    <s:sheet name="Commitments and Contingencies48" sheetId="48" r:id="rId48"/>
    <s:sheet name="Business Segments and Custome49" sheetId="49" r:id="rId49"/>
    <s:sheet name="Business Segments and Custome50" sheetId="50" r:id="rId50"/>
    <s:sheet name="Capital Stock (Details)" sheetId="51" r:id="rId51"/>
    <s:sheet name="401(k) Plan and Profit Sharin52" sheetId="52" r:id="rId52"/>
    <s:sheet name="Fair Value Measurements (Detail" sheetId="53" r:id="rId53"/>
    <s:sheet name="Fair Value Measurements, Unobse" sheetId="54" r:id="rId54"/>
    <s:sheet name="Discontinued Operations (Detail" sheetId="55" r:id="rId55"/>
    <s:sheet name="Selected Quarterly Data (Unau56" sheetId="56" r:id="rId56"/>
  </s:sheets>
  <s:definedNames/>
  <s:calcPr calcId="124519" calcMode="auto" fullCalcOnLoad="1"/>
</s:workbook>
</file>

<file path=xl/sharedStrings.xml><?xml version="1.0" encoding="utf-8"?>
<sst xmlns="http://schemas.openxmlformats.org/spreadsheetml/2006/main" uniqueCount="690">
  <si>
    <t>Document and Entity Information - USD ($) $ in Millions</t>
  </si>
  <si>
    <t>12 Months Ended</t>
  </si>
  <si>
    <t>Dec. 31, 2015</t>
  </si>
  <si>
    <t>Mar. 01, 2016</t>
  </si>
  <si>
    <t>Jun. 30, 2015</t>
  </si>
  <si>
    <t>Document and Entity Information [Abstract]</t>
  </si>
  <si>
    <t>Entity Registrant Name</t>
  </si>
  <si>
    <t>VSE Corporation</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Receivables, net</t>
  </si>
  <si>
    <t>Inventories</t>
  </si>
  <si>
    <t>Deferred tax assets</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Current portion of earn-out obligations</t>
  </si>
  <si>
    <t>Accrued expenses and other current liabilities</t>
  </si>
  <si>
    <t>Dividends payable</t>
  </si>
  <si>
    <t>Total current liabilities</t>
  </si>
  <si>
    <t>Long-term debt, less current portion</t>
  </si>
  <si>
    <t>Deferred compensation</t>
  </si>
  <si>
    <t>Long-term lease obligations, less current portion</t>
  </si>
  <si>
    <t>Earn-out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5,375,532 and 5,358,261 respectively</t>
  </si>
  <si>
    <t>Additional paid-in capital</t>
  </si>
  <si>
    <t>Retained earnings</t>
  </si>
  <si>
    <t>Accumulated other comprehensive loss</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Common stock, outstanding (in shares)</t>
  </si>
  <si>
    <t>Consolidated Statements of Income - USD ($) $ in Thousands</t>
  </si>
  <si>
    <t>Dec. 31, 2013</t>
  </si>
  <si>
    <t>Revenues:</t>
  </si>
  <si>
    <t>Products</t>
  </si>
  <si>
    <t>Services</t>
  </si>
  <si>
    <t>Total revenues</t>
  </si>
  <si>
    <t>Contract costs:</t>
  </si>
  <si>
    <t>Total contract costs</t>
  </si>
  <si>
    <t>Selling, general and administrative expenses</t>
  </si>
  <si>
    <t>Operating income</t>
  </si>
  <si>
    <t>Interest expense, net</t>
  </si>
  <si>
    <t>Income from continuing operations before income taxes</t>
  </si>
  <si>
    <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in dollars per share)</t>
  </si>
  <si>
    <t>Net income (in dollars per share)</t>
  </si>
  <si>
    <t>Basic weighted average shares outstanding (in shares)</t>
  </si>
  <si>
    <t>Diluted earnings per share:</t>
  </si>
  <si>
    <t>Diluted weighted average shares outstanding (in shares)</t>
  </si>
  <si>
    <t>Consolidated Statements of Comprehensive Income - USD ($) $ in Thousands</t>
  </si>
  <si>
    <t>Consolidated Statements of Comprehensive Income [Abstract]</t>
  </si>
  <si>
    <t>Change in fair value of interest rate swap agreements</t>
  </si>
  <si>
    <t>Other comprehensive (loss) income, net of tax</t>
  </si>
  <si>
    <t>Comprehensive income</t>
  </si>
  <si>
    <t>Consolidated Statements of Stockholders' Equity - USD ($) $ in Thousands</t>
  </si>
  <si>
    <t>Common Stock [Member]</t>
  </si>
  <si>
    <t>Additional Paid-in Capital [Member]</t>
  </si>
  <si>
    <t>Retained Earnings [Member]</t>
  </si>
  <si>
    <t>Accumulated Other Comprehensive Income (Loss) [Member]</t>
  </si>
  <si>
    <t>Total</t>
  </si>
  <si>
    <t>Balance at Dec. 31, 2012</t>
  </si>
  <si>
    <t>Balance (in shares) at Dec. 31, 2012</t>
  </si>
  <si>
    <t>Increase (Decrease) in Stockholders' Equity [Roll Forward]</t>
  </si>
  <si>
    <t>Stock-based compensation</t>
  </si>
  <si>
    <t>Stock-based compensation (in shares)</t>
  </si>
  <si>
    <t>Change in fair value of interest rate swap agreements, net of tax</t>
  </si>
  <si>
    <t>Dividends declared</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 / shares</t>
  </si>
  <si>
    <t>Dividends declar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Deferred taxes</t>
  </si>
  <si>
    <t>Earn-out obligation adjustment</t>
  </si>
  <si>
    <t>Impairment of goodwill and intangible assets</t>
  </si>
  <si>
    <t>Changes in operating assets and liabilities, net of impact of acquisitions:</t>
  </si>
  <si>
    <t>Other current assets and noncurrent assets</t>
  </si>
  <si>
    <t>Accounts payable and deferred compensation</t>
  </si>
  <si>
    <t>Long-term lease obligations</t>
  </si>
  <si>
    <t>Earn-out obligations</t>
  </si>
  <si>
    <t>Other liabilities</t>
  </si>
  <si>
    <t>Net cash provided by operating activities</t>
  </si>
  <si>
    <t>Cash flows from investing activities:</t>
  </si>
  <si>
    <t>Purchases of property and equipment</t>
  </si>
  <si>
    <t>Proceeds from the sale of property and equipment</t>
  </si>
  <si>
    <t>Cash paid for acquisitions, net of cash acquired</t>
  </si>
  <si>
    <t>Net cash used in investing activities</t>
  </si>
  <si>
    <t>Cash flows from financing activities:</t>
  </si>
  <si>
    <t>Borrowings on loan agreement</t>
  </si>
  <si>
    <t>Repayments on loan agreement</t>
  </si>
  <si>
    <t>Earn-out obligation payments</t>
  </si>
  <si>
    <t>Payment of debt financing costs</t>
  </si>
  <si>
    <t>Payments on capital lease obligations</t>
  </si>
  <si>
    <t>Payment of taxes for equity transactions</t>
  </si>
  <si>
    <t>Dividends paid</t>
  </si>
  <si>
    <t>Net cash provided by (used in) financing activities</t>
  </si>
  <si>
    <t>Net increase (decrease) in cash and cash equivalents</t>
  </si>
  <si>
    <t>Cash and cash equivalents at beginning of year</t>
  </si>
  <si>
    <t>Cash and cash equivalents at end of year</t>
  </si>
  <si>
    <t>Cash paid for [Abstract]</t>
  </si>
  <si>
    <t>Interest</t>
  </si>
  <si>
    <t>Income taxes</t>
  </si>
  <si>
    <t>Nature of Business and Significant Accounting Policies</t>
  </si>
  <si>
    <t>Nature of Business and Significant Accounting Policies [Abstract]</t>
  </si>
  <si>
    <t>(1) Nature of Business and Significant Accounting Policies Nature of Business The term "VSE," the "Company," "us," "we," or "our" means VSE and its subsidiaries and divisions unless the context indicates operations of only VSE as the parent company. Our operations include supply chain management solutions and parts supply for vehicle fleets; maintenance, repair, and overhaul ("MRO") services and parts supply for aviation clients; vehicle and equipment maintenance and refurbishment; logistics; engineering; energy and environmental services; IT and health care IT solutions; and consulting services. We provide logistics services for legacy systems and equipment and professional and technical services to the United States Government (the "government"), including the United States Postal Service ("USPS"), the United States Department of Defense ("DoD"), federal civilian agencies, commercial customers, and to other customers. Significant Accounting Policies Principles of Consolidation The consolidated financial statements consist of the operations of our parent company, our wholly owned subsidiaries, Energetics Incorporated ("Energetics"), Akimeka, LLC ("Akimeka"), Wheeler Bros., Inc. ("WBI") and VSE Aviation, Inc. ("VAI"), and our unincorporated divisions. All intercompany transactions have been eliminated in consolidation. These consolidated financial statements also account for the classification of the Infrastructure Group as discontinued operations of our subsidiary Integrated Concepts and Research Corporation ("ICRC") and therefore any financial impact of such group has been presented as discontinued operations in the 2014 and 2013 reporting periods. 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ntract costs, is amortized over the requisite service period. See Note 9, Stock-Based Compensation Plans, for further discussion of our stock-based compensation plans and related activity. Earnings Per Share Basic earnings per share ("EPS") is computed by dividing net income by the weighted average number of shares of common stock outstanding during each period. Shares issued during the period are weighted for the portion of the period that they were outstanding. Years Ended December 31, 2015 2014 2013 Basic weighted average common shares outstanding 5,373,613 5,353,912 5,329,208 Effect of dilutive shares 20,022 17,288 14,059 Diluted weighted average common shares outstanding 5,393,635 5,371,200 5,343,267 Cash and Cash Equivalents We consider all highly liquid investments with an original maturity of three months or less to be cash equivalents. Due to the short maturity of these instruments, the carrying values on our consolidated balance sheets approximate fair value. Property and Equipment Property and equipment are recorded at cost. Depreciation of computer equipment, furniture, other equipment is provided principally by the straight-line method over periods of 3 to 15 years. Depreciation of buildings and land improvements is provided by the straight-line method over periods of approximately 15 to 20 years. Amortization of leasehold improvements is provided by the straight-line method over the lesser of their useful life or the remaining term of the lease. 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76% of revenues for the year ended December 31, 2015 and 99% of revenues for the years ended December 31, 2014 and 2013. We believe that concentrations of credit risk with respect to trade receivables are limited as they are primarily government receivables. We believe that the fair market value of all financial instruments, including debt, approximate book value. Revenues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Our Aviation Group revenues are recognized upon the shipment or delivery of products to customers based on when title or risk of loss transfers to the customer. Sales returns and allowances are not significant. Substantially all of our Federal Services and IT, Energy and Management Consulting work is performed for our customers on a contract basis. The three primary types of contracts used are time and materials, cost-type, and fixed-price. Revenues result from work performed on these contracts by our employees and our subcontractors and from costs for materials and other work related costs allowed under our contracts.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09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 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 Inventories Inventories for our Supply Chain Group are stated at the lower of cost or market using the first-in, first-out ("FIFO") method. Included in inventory are related purchasing, storage, and handling costs. Our inventory primarily consists of vehicle replacement parts. Inventories for our Aviation Group are stated at lower of cost or market.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 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ntract costs in the accompanying consolidated statements of income for the years ended December 31, 2015, 2014, and 2013 was approximately $1.9 million, $1.3 million, and $1.4 million, respectively. Impairment of Long-Lived Assets Long-lived assets include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No impairment charges related to intangible assets, other than goodwill, were recorded in the years ended December 31, 2015, December 31, 2014 and December 31, 2013. 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 Goodwill We test goodwill for impairment annually during the fourth quarter and whenever events or changes in circumstances indicate the carrying value of goodwill may not be recoverable. The goodwill impairment test involves a two-step process. In the first step, we compare the fair value of each reporting unit to its carrying value. If the fair value of the reporting unit exceeds its carrying value, goodwill is considered not impaired and no further testing is required. If the fair value of the reporting unit is less than the carrying value, we must perform the second step of the impairment test to measure the amount of the goodwill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Based on our annual goodwill impairment analysis we performed during the fourth quarter of 2015, the fair value of our reporting units exceeded their carrying values. Intangible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5. We have four trade names that are amortized over an estimated useful life of approximately nine years. We have an acquired technologies intangible asset that is amortized over an estimated useful life of 11 years. The weighted-average life for all amortizable intangible assets is approximately 12.2 years as of December 31, 2015. Recently Issued Accounting Pronouncements In February 2016, the Financial Accounting Standards Board ("FASB") issued Accounting Standards Update ("ASU") No. 2016-02, Leases (Topic 842) Leases: Amendments to the FASB Accounting Standards Codifications In November 2015, the FASB issued ASU No. 2015-17, Balance Sheet Classification of Deferred Taxes In September 2015, the FASB issued ASU No. 2015-16, Business Combinations (Topic 805): Simplifying the Accounting for Measurement-Period Adjustments, which eliminates the requirement to account for measurement-period adjustments retrospectively. The ASU instead requires an acquirer to recognize a measurement-period adjustment during the period in which it determines the amount of the adjustment. We adopted the standard on January 1, 2015 and will prospectively apply the standard to business combination adjustments identified after the date of adoption.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In May 2014, the FASB issued ASU No. 2014-09, Revenue from Contracts with Customers</t>
  </si>
  <si>
    <t>Receivables, net [Abstract]</t>
  </si>
  <si>
    <t>Receivables</t>
  </si>
  <si>
    <t>(2) Receivables, net Total receivables, net of allowance for doubtful accounts of approximately $100 thousand and $0 as of December 31, 2015 and 2014, respectively, were as follows (in thousands): 2015 2014 Billed $ 43,503 $ 26,709 Unbilled 34,968 32,682 Total receivables $ 78,471 $ 59,391 The unbilled balance includes certain costs for work performed at risk but which we believe will be funded by the government totaling approximately $1.5 million and $2.9 million as of December 31, 2015 and 2014, respectively. We expect to invoice substantially all unbilled receivables during 2016.</t>
  </si>
  <si>
    <t>Other Current Assets and Other Assets</t>
  </si>
  <si>
    <t>Other Current Assets and Other Assets [Abstract]</t>
  </si>
  <si>
    <t>(3) Other Current Assets and Other Assets At December 31, 2015 and 2014, other current assets primarily consisted of vendor advances, prepaid rents and deposits, prepaid income taxes, software licenses, prepaid maintenance agreements and deferred contract costs. At December 31, 2015 other assets primarily consisted of deferred compensation plan assets and capitalized loan fees. At December 31, 2014 other assets primarily consisted of deferred compensation plan assets and cash surrender value of life insurance policies.</t>
  </si>
  <si>
    <t>Property and Equipment</t>
  </si>
  <si>
    <t>Property and Equipment [Abstract]</t>
  </si>
  <si>
    <t>(4) Property and Equipment Property and equipment consisted of the following as of December 31, 2015 and 2014 (in thousands): 2015 2014 Buildings and building improvements $ 51,148 $ 45,825 Computer equipment 27,504 25,327 Furniture, fixtures, equipment and other 27,384 17,603 Leasehold improvements 2,036 3,567 Land and land improvements 4,214 3,410 112,286 95,732 Less accumulated depreciation and amortization (47,978 ) (42,821 ) Total property and equipment, net $ 64,308 $ 52,911 Depreciation and amortization expense for property and equipment for the years ended December 31, 2015, 2014 and 2013 was approximately $9.1 million, $7.9 million and $ 9</t>
  </si>
  <si>
    <t>Acquisitions</t>
  </si>
  <si>
    <t>Acquisitions [Abstract]</t>
  </si>
  <si>
    <t>(5) Acquisitions VSE Aviation On January 28, 2015, we acquired 100% of the voting interests of four related businesses that specialize in maintenance, repair and overhaul ("MRO") services and parts supply for general aviation jet aircraft engines and engine accessories. The businesses acquired include Air Parts &amp; Supply Co., Kansas Aviation of Independence, L.L.C., Prime Turbines LLC (including both U.S. and German-based operations), and CT Aerospace LLC (collectively, the "Aviation Acquisition"). These four businesses are operating as a combined group managed by our wholly owned subsidiary VSE Aviation, Inc. ("VAI"). The Aviation Acquisition provides diversification by adding service offerings and broadening our client base. The initial purchase consideration paid at closing for the Aviation Acquisition was approximately $189 million, which included an estimated net working capital adjustment of approximately $5 million. We may also be required under an earn-out obligation to make additional purchase price payments of up to $40 million if the acquired businesses meet certain financial targets during the first two post-closing years. An additional purchase price consideration of $5 million was paid to the sellers in September 2015 because certain of the acquired businesses surpassed agreed upon financial targets during a 12- consecutive month period in 2014 and 2015. Of the payment made at closing, $18 million was deposited into an escrow account to secure the sellers' indemnification obligations (the "Indemnification Amount"). Any remaining Indemnification Amount at the end of the indemnification period not encumbered as a result of any then pending indemnification claims will be distributed to the sellers. VAI's results of operations are included in the accompanying consolidated financial statements beginning on the acquisition date of January 28, 2015. VAI had revenues of approximately $120 million and operating income of approximately $10.6 million from the acquisition date through December 31, 2015. VAI's operating income includes amortization of intangible assets of approximately $6.1 million. The fair values assigned to our earn-out obligation and intangible assets acquired were based on estimates, assumptions, and other information compiled by management, including independent valuations that utilized established valuation techniques. Based on the Company's valuation, the total consideration of approximately $192 million (excluding any earn-out payments), which includes a final cash and net working capital consideration of $2.4 million, has been allocated to assets acquired (including identifiable intangible assets and goodwill) and liabilities assumed (including deferred taxes on identifiable intangible assets that are not deductible for income tax purposes), as follows (in thousands): Description Fair Value Cash $ 502 Accounts receivable 10,627 Inventories 49,000 Prepaid expenses and other assets 3,436 Property and equipment 10,725 Customer relationships 78,500 Trade name 6,400 Goodwill 104,549 Accounts payable (9,435 ) Accrued expenses and other current liabilities (4,719 ) Long-term deferred tax liability (32,773 ) $ 216,812 Cash consideration $ 191,867 Acquisition date fair value of earn-out obligation 24,945 Total $ 216,812 The value attributed to customer relationships is being amortized on a straight-line basis using weighted average useful lives of approximately 14 years. The value attributed to trade name is being amortized on a straight-line basis over nine years. None of the value attributed to goodwill, customer relationships and trade name is deductible for income tax purposes. The amount of goodwill recorded for the Aviation Acquisition was approximately $104 million and reflects the strategic advantage of expanding our supply chain management and MRO capabilities through the addition of new service offerings to new markets. We incurred approximately $528 thousand of acquisition-related expenses during the year ended December 31, 2015 which are included in selling, general and administrative expenses. The following VSE unaudited consolidated pro forma results are prepared as if the Aviation Acquisition had occurred on January 1, 2014. This information is for comparative purposes only and does not necessarily reflect the results that would have occurred or may occur in the future. The following unaudited consolidated pro forma results of operations are as following (in thousands except per share amounts): Years ended December 31, 2015 2014 Revenue $ 541,387 $ 536,867 Income from continuing operations $ 25,267 $ 26,040 Basic earnings per share $ 4.70 $ 4.86 Diluted earnings per share $ 4.68 $ 4.85 Ultra Seating On December 31, 2015, we acquired 100% of the voting interest in Ultra Seating Company ("Ultra Seating") for an initial purchase price of approximately $3.8 million (subject to adjustment). Ultra Seating provides specialized seating for heavy duty and light duty commercial trucks. Ultra Seating will be included in our Supply Chain Management Group and complements our WBI subsidiary by expanding our current supply chain markets and establishing a distribution channel to better serve mission critical vehicle fleets. We are in the process of finalizing our valuation of the assets acquired and liabilities assumed. Based on preliminary estimates, we recorded $1.9 million of goodwill and $1.5 million of intangible assets primarily related to customer relationships and a trade name.</t>
  </si>
  <si>
    <t>Goodwill and Intangible Assets</t>
  </si>
  <si>
    <t>Goodwill and Intangible Assets [Abstract]</t>
  </si>
  <si>
    <t xml:space="preserve">(6) Goodwill and Intangible Assets Changes in goodwill for the years ended December 31, 2015 and 2014 are as follows (in thousands): Supply Chain Management IT, Energy and Management Consulting Aviation Total Balance as of December 31, 2013 $ 61,169 $ 30,883 $ - $ 92,052 Balance as of December 31, 2014 $ 61,169 $ 30,883 $ - $ 92,052 Increase from acquisitions 1,944 - 104,549 106,493 Balance as of December 31, 2015 $ 63,113 $ 30,883 $ 104,549 $ 198,545 The results of our annual goodwill impairment testing indicated that the fair value of our reporting units exceeded their carrying values as of October 1, 2015. Intangible assets consist of the value of contract-related assets, technologies and trade names. Intangible assets were composed of the following (in thousands): Cost Accumulated Amortization Accumulated Impairment Loss Net Intangible Assets December 31, 2015 Contract and customer-related $ 173,084 $ (46,611 ) $ (1,025 ) $ 125,448 Acquired technologies 12,400 (5,151 ) - 7,249 Trade names 16,730 (6,384 ) - 10,346 Total $ 202,214 $ (58,146 ) $ (1,025 ) $ 143,043 December 31, 2014 Contract and customer-related $ 93,304 $ (33,840 ) $ (1,025 ) $ 58,439 Acquired technologies 12,400 (4,024 ) - 8,376 Trade names 10,100 (4,706 ) - 5,394 Total $ 115,804 $ (42,570 ) $ (1,025 ) $ 72,209 Future expected amortization of intangible assets is as follows for the years ending December 31, (in thousands): Amortization 2016 $ 16,130 2017 16,080 2018 16,080 2019 16,016 2020 15,425 Thereafter 63,312 Total $ 143,043 </t>
  </si>
  <si>
    <t>Debt</t>
  </si>
  <si>
    <t>Debt [Abstract]</t>
  </si>
  <si>
    <t>(7) Debt We have a loan agreement with a group of banks. In January 2015, we amended the loan agreement to fund our Aviation Acquisition, provide working capital for our continuing operations, and retire our existing debt. Both the former and the amended loan agreements are comprised of a term loan facility and a revolving loan facility. The revolving loan facility provides for revolving loans and letters of credit. The amended loan agreement expires in January 2020. Financing costs associated with the inception of the amended loan agreement of approximately $2.7 million were capitalized and are being amortized over the five-year life of the loan. The term loan requires quarterly installment payments. Our scheduled term loan payments after December 31, 2015 are $17.8 million in 2016, $21.6 million in 2017, $28.1 million in 2018, $30 million in 2019, and $36.3 million in 2020. The amount of our term loan borrowings outstanding as of December 31, 2015 was $133.8 million. The maximum amount of credit available to us from the banking group for revolving loans and letters of credit as of December 31, 2015 was $150 million. We may borrow and repay the revolving loan borrowings as our cash flows require or permit. We pay an unused commitment fee and fees on letters of credit that are issued. We had approximately $101 million in revolving loan amounts outstanding and no letters of credit outstanding as of December 31, 2015. We had approximately $23.6 million in revolving loan amounts outstanding and no of letters of credit outstanding as of December 31, 2014. Under the loan agreement we may elect to increase the maximum availability of the term loan facility, the revolving loan facility, or a combination of both facilities up to an aggregate additional amount of $75 million. Total bank loan borrowed funds outstanding as of December 31, 2015, including term loan borrowings and revolving loan borrowings, were approximately $234.7 million. Total bank loan borrowed funds outstanding as of December 31, 2014 were $48.6 million. The fair value of outstanding debt under our bank loan facilities as of December 31, 2015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December 31, 2015, the LIBOR base margin was 2.5% and the base rate base margin was 1.25%. The base margins increase or decrease in increments as our Total Funded Debt/EBITDA Ratio increases or decreases. The terms of the loan agreement require us to have interest rate hedges on a portion of the outstanding term loan for the first three years of the agreement. We executed interest rate hedges in February 2015 that complied with these terms. The amount of swapped debt outstanding as of December 31, 2015 was $125 million. After taking into account the impact of hedging instruments, as of December 31, 2015, interest rates on portions of our outstanding debt ranged from 2.82% to 4.75%, and the effective interest rate on our aggregate outstanding debt was 3.29%. Interest expense incurred on bank loan borrowings and interest rate hedges was approximately $7.3 million and $2 million during the years ended December 31, 2015 and 2014,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the financial covenants and other terms and conditions at December 31, 2015.</t>
  </si>
  <si>
    <t>Accrued Expenses and Other Current Liabilities</t>
  </si>
  <si>
    <t>Accrued Expenses and Other Liabilities [Abstract]</t>
  </si>
  <si>
    <t>Accrued Expenses and Other Liabilities</t>
  </si>
  <si>
    <t>(8) Accrued Expenses and Other Current Liabilities Accrued expenses and other current liabilities consist primarily of accrued compensation and benefits of approximately $19.2 million and $16.7 million as of December 31, 2015 and 2014, respectively. The accrued compensation and benefits amounts include bonus, salaries and related payroll taxes, vacation and deferred compensation.</t>
  </si>
  <si>
    <t>Stock-Based Compensation Plans</t>
  </si>
  <si>
    <t>Stock-Based Compensation Plans [Abstract]</t>
  </si>
  <si>
    <t>Stock-based Compensation</t>
  </si>
  <si>
    <t xml:space="preserve">(9) Stock-Based Compensation Plans In 2006, our stockholders approved the VSE Corporation 2006 Restricted Stock Plan for its directors, officers and other employees (the "2006 Plan"). On May 6, 2014, the stockholders approved amendments to the 2006 Plan extending the term thereof until May 6, 2021 and authorized an additional 250,000 shares of our common stock for issuance under the 2006 Plan. Under the 2006 Plan terms, we are authorized to issue up to 500,000 shares of our common stock and, as of December 31, 2015, 261,880 shares remained available for issuance under the 2006 Plan.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us and the recipients of the award. During 2015 and 2014, Non-employee directors were awarded 9,000 and 10,800 shares of restricted stock, respectively, under the 2006 Plan. The weighted average grant-date fair value of these restricted stock grants was $68.58 per share and $47.22 per share for the shares awarded in 2015 and 2014, respectively. The shares issued vested immediately and cannot be sold, transferred, pledged or assigned before the second anniversary of the grant date. Compensation expense related to these grants was approximately $617 thousand and $510 thousand during 2015 and 2014, respectively. In January of every year since 2007, we have notified certain employees that they are eligible to receive awards of VSE stock under our 2006 Plan, based on our financial performance for the respective fiscal years. These restricted stock awards are expensed and a corresponding liability is recorded on an accelerated basis over the vesting period of approximately three years. Upon issuance of shares on each vesting date, the liability is reduced and additional paid-in capital is increased. The date of award determination is expected to be in March 2016 for the 2015 awards. The date of award determination for the 2014 awards and the 2013 awards was March 2, 2015 and March 2, 2014, respectively. On each vesting date, 100% of the vested award is paid in our shares. The number of shares issued is based on the fair market value of our common stock on the vesting date. The earned amount is expensed on an accelerated basis over the vesting period of approximately three years. On March 2, 2015, the employees eligible for the 2014 awards, 2013 awards and 2012 awards received a total of 7,602 shares of common stock. The grant-date fair value of these awards was $83.20 per share. The total stock-based compensation expense related to restricted stock awards for the years ended December 31, are as follows (in thousands): 2015 2014 2013 Employees $ 1,423 $ 1,104 $ 1,163 Non-employee Directors 617 510 413 Total $ 2,040 $ 1,614 $ 1,576 Employees are permitted to use a certain number of shares of restricted stock to cover their personal tax liability for restricted stock awards. We paid approximately $342 thousand, $314 thousand and $257 thousand, to cover this liability in the years ended December 31, 2015, 2014 and 2013, respectively. These payments are classified as financing cash flows on the consolidated statements of cash flows. As of December 31, 2015, the total compensation cost related to non-vested awards not yet recognized was approximately $962 thousand with a weighted average amortization period of 1.9 years. Stock-based compensation consisted of restricted stock awards, was included in contract costs and the following line items on the accompanying statements of income for the years ended December 31, 2015, 2014 and 2013 (in thousands): 2015 2014 2013 Stock-based compensation included in contract costs $ 2,081 $ 1,739 $ 1,576 Income tax benefit recognized for stock-based compensation (800 ) (669 ) (606 ) Total stock-based compensation expense, net of income tax benefit $ 1,281 $ 1,070 $ 970 </t>
  </si>
  <si>
    <t>Income Taxes</t>
  </si>
  <si>
    <t>Income Taxes [Abstract]</t>
  </si>
  <si>
    <t xml:space="preserve">(10) Income Taxes We are subject to U.S. federal income tax as well as income tax in multiple state and local jurisdictions. We have concluded all U.S. federal income tax matters as well as material state and local tax matters for years through 2011. We file consolidated federal income tax returns that include all of our subsidiaries. The components of the provision for income taxes from continuing operations for the years ended December 31, 2015, 2014 and 2013 are as follows (in thousands): 2015 2014 2013 Current Federal $ 13,641 $ 7,889 $ 12,654 State 2,352 1,486 2,544 15,993 9,375 15,198 Deferred Federal 73 2,595 (848 ) State 11 488 (26 ) 84 3,083 (874 ) Provision for income taxes $ 16,077 $ 12,458 $ 14,324 The differences between the amount of tax computed at the federal statutory rate of 35% and the provision for income taxes from continuing operations for the years ended December 31, 2015, 2014 and 2013 are as follows (in thousands): 2015 2014 2013 Tax at statutory federal income tax rate $ 14,348 $ 11,531 $ 13,410 Increases (decreases) in tax resulting from: State taxes, net of federal tax benefit 1,683 1,486 1,630 Permanent differences, net 88 (516 ) (685 ) Other, net (42 ) (43 ) (31 ) Provision for income taxes $ 16,077 $ 12,458 $ 14,324 The tax effect of temporary differences representing deferred tax assets and liabilities as of December 31, 2015 and 2014 are as follows (in thousands): 2015 2014 Gross deferred tax assets Deferred compensation and accrued paid leave $ 6,943 $ 6,992 Accrued expenses 2,228 1,276 Stock-based compensation 765 592 Interest rate swaps 47 - Reserve for contract disallowances 119 287 Acquisition-related expenses 503 982 Capitalized inventory 1,080 589 Other 3 5 Total gross deferred tax assets 11,688 10,723 Gross deferred tax liabilities Depreciation (3,912 ) (2,830 ) Deferred revenues (2,189 ) (2,676 ) Goodwill and intangible assets (37,111 ) (5,017 ) Total gross deferred tax liabilities (43,212 ) (10,523 ) Net deferred tax (liabilities) assets $ (31,524 ) $ 200 </t>
  </si>
  <si>
    <t>Commitments and Contingencies</t>
  </si>
  <si>
    <t>Commitments and Contingencies [Abstract]</t>
  </si>
  <si>
    <t>(11) Commitments and Contingencies (a) Leases and Other Commitments We have various non-cancelable operating leases for facilities, equipment, and software with terms between two and 15 years. The terms of the facilities leases typically provide for certain minimum payments as well as increases in lease payments based upon the operating cost of the facility and the consumer price index. Rent expense is recognized on a straight-line basis for rent agreements having escalating rent terms. Lease expense for the years ended December 31, 2015, 2014 and 2013 was as follows (in thousands): Operating Lease Expense Sublease Income Net Expense 2015 $ 5,824 $ 506 $ 5,318 2014 $ 6,576 $ 119 $ 6,457 2013 $ 9,826 $ 531 $ 9,295 Future minimum annual non-cancelable commitments as of December 31, 2015 are as follows (in thousands): Operating Leases Lease Commitments Sublease Income Net Commitments 2016 $ 3,341 $ 54 $ 3,287 2017 2,113 50 2,063 2018 854 29 825 2019 510 - 510 2020 167 - 167 Thereafter 7 - 7 Total $ 6,992 $ 133 $ 6,859 We signed a lease in 2009 for a building to serve as our headquarters with a rent commencement date of May 1, 2012. Certain terms in the lease agreement resulted in the capitalization of construction costs due to specific accounting rules. We recorded a construction asset and corresponding long-term liability of approximately $27.3 million on May 1, 2012, which represents the construction costs incurred by the landlord as of that date. According to accounting rules, we have forms of continuing involvement that require us to account for this transaction as a financing lease upon commencement of the lease period. The building and building improvements will remain on our consolidated balance sheet and will be depreciated over a 15-year period. Payments made under the lease agreement are applied to service the financing obligation and interest expense based on an imputed interest rate amortizing the obligation over the life of the lease agreement. Future minimum annual non-cancelable commitments under our headquarters lease as of December 31, 2015, which are not included in the table above, are as follows (in thousands): Lease Commitments Sublease Income Net Commitments 2016 $ 4,104 $ 694 $ 3,410 2017 4,221 116 4,105 2018 4,336 - 4,336 2019 4,456 - 4,456 2020 4,579 - 4,579 Thereafter 31,868 - 31,868 Total $ 53,564 $ 810 $ 52,754 (b) Contingencies We are one of the primary defendants in a multiple plaintiff wrongful death action in Hawaii related to a fireworks explosion that occurred in April 2011 at a facility operated by one of our subcontractors, which resulted in the death of five subcontractor employees. The litigation is expected to proceed to trial in 2017. While the results of litigation cannot be predicted with certainty, we do not anticipate that this litigation will have a material adverse effect on our results of operations or financial position. On or about March 8, 2013, a lawsuit, Anchorage v. Integrated Concepts and Research Corporation, et al. On or about August 21, 2015, a lawsuit, The Charter Oak Fire Insurance Company, The Travelers Indemnity Company of Connecticut and Travelers Property Casualty Company of America v. Integrated Concepts and Research Corporation, VSE Corporation and Municipality of Anchorage, was filed against VSE and ICRC in the United States District Court for the District of Alaska. The plaintiff insurance companies are seeking, among other things, (a) a declaration by the court that there is no defense or indemnity coverage available to ICRC and VSE for the Anchorage Lawsuit under the insurance policies issued by the plaintiffs and (b) reimbursement of defense fees and costs incurred by the plaintiffs in the defense of uncovered claims in respect of the Anchorage Lawsuit. On or about February 27, 2015, a lawsuit, Heritage Disposal and Storage v. VSE Corporation, was filed against VSE in the United States District Court for the District of Nebraska. The litigation subsequently was transferred to the Eastern District of Virginia on November 9, 2015. The lawsuit asserts, among other things, breach of contract for services rendered related to the storage and manipulation of fireworks. The services relate to a prime contract that VSE maintains with the U.S. Bureau of Alcohol Tobacco, Firearms and Explosives. The complaint alleges that VSE has not paid Heritage the full charge for services rendered. Currently, we cannot predict whether this litigation will have a material adverse effect on our results of operations or financial position. In addition to the three above-referenced litigations, we have, in the normal course of business, certain claims against us and against other parties and we may be subject to various governmental investigations. In our opinion, the resolution of these litigations, claims and investigations will not have a material adverse effect on our results of operations or financial position. However, the results of any legal proceedings cannot be predicted with certainty, therefore, the amount of loss, if any, cannot be reasonably estimated.</t>
  </si>
  <si>
    <t>Business Segments and Customer Information</t>
  </si>
  <si>
    <t>Business Segments and Customer Information [Abstract]</t>
  </si>
  <si>
    <t>(12) Business Segments and Customer Information Segment Information Management of our business operations is conducted under four reportable operating segments: Supply Chain Management Group – Aviation Group Federal Services Group IT, Energy and Management Consulting Group These segments operate under separate management teams and financial information is produced for each segment. The entities within the IT, Energy and Management Consulting Group reportable segment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Our segment information is as follows (in thousands): For the years ended December 31, 2015 2014 2013 Revenues Supply Chain Management Group $ 196,772 $ 172,482 $ 154,702 Aviation Group 119,729 - - Federal Services Group 166,973 190,761 242,343 IT, Energy and Management Consulting Group 50,508 60,828 74,593 Total revenues $ 533,982 $ 424,071 $ 471,638 Operating income: Supply Chain Management Group $ 35,453 $ 29,694 $ 27,299 Aviation Group 10,635 - - Federal Services Group 2,071 3,452 9,469 IT, Energy and Management Consulting Group 4,731 6,634 9,061 Corporate (2,351 ) (2,850 ) (1,726 ) Operating income $ 50,539 $ 36,930 $ 44,103 Depreciation and amortization expense: Supply Chain Management Group $ 7,074 $ 5,373 $ 4,265 Aviation Group 5,865 - - Federal Services Group 10,635 11,320 13,356 IT, Energy and Management Consulting Group 1,967 2,077 2,387 Total depreciation and amortization $ 25,541 $ 18,770 $ 20,008 Capital expenditures: Supply Chain Management Group $ 7,544 $ 2,524 $ 895 Aviation Group 959 - - Federal Services Group 78 230 1,447 IT, Energy and Management Consulting Group 16 199 71 Corporate 1,965 461 2,003 Total capital expenditures $ 10,562 $ 3,414 $ 4,416 December 31, 2015 2014 Total assets: Supply Chain Management Group $ 189,654 $ 192,720 Aviation Group 264,160 - Federal Services Group 38,626 36,225 IT, Energy and Management Consulting Group 47,107 49,790 Corporate 82,587 76,595 Total assets $ 622,134 $ 355,330 Revenues are net of inter-segment eliminations. Corporate/unallocated expenses are primarily selling, general and administrative expenses not allocated to segments. Corporate assets are primarily cash and property and equipment. Customer Information Our revenues are derived from contract services performed for DoD agencies or federal civilian agencies and from the delivery of products to our clients. The USPS, U.S. Army and Army Reserve, and U.S. Navy are our largest customers. Our customers also include various other government agencies and commercial entities. Our revenue by customer is as follows for the years ended December 31, (in thousands): Revenues by Customer (dollars in thousands) Years ended December 31, Customer 2015 % 2014 % 2013 % U. S. Postal Service $ 184,876 34.6 $ 167,268 39.4 $ 142,203 30.1 U.S. Army 80,086 15.0 101,714 24.0 101,736 21.6 U.S. Navy 98,887 18.5 88,007 20.7 123,307 26.1 U.S. Air Force 3,558 0.7 3,323 0.8 3,625 0.8 Total - DoD 182,531 34.2 193,044 45.5 228,668 48.5 Commercial Aviation 119,729 22.4 - - - - Other Commercial 4,653 0.9 3,680 0.9 2,250 0.5 Total - Commercial 124,382 23.3 3,680 0.9 2,250 0.5 Department of Energy 16,020 3.0 19,000 4.5 20,124 4.3 Social Security Administration 9,666 1.8 10,153 2.4 12,981 2.8 Department of Treasury 1,405 0.3 10,897 2.6 35,929 7.6 Other Government 15,102 2.8 20,029 4.7 29,483 6.2 Total - Other Civilian Agencies 42,193 7.9 60,079 14.2 98,517 20.9 Total $ 533,982 100.0 $ 424,071 100.0 $ 471,638 100.0 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is designed to best serve contract requirements and segregating costs and revenues by product or service lines in situations for which it is not required would be difficult and costly to both us and our customers.</t>
  </si>
  <si>
    <t>Capital Stock</t>
  </si>
  <si>
    <t>Capital Stock [Abstract]</t>
  </si>
  <si>
    <t>(13) Capital Stock Common Stock Our common stock has a par value of $0.05 per share. Proceeds from common stock issuances that are greater than $0.05 per share are credited to additional paid in capital. Holders of common stock are entitled to one vote per common share held on all matters voted on by our stockholders. Stockholders of record are entitled to the amount of dividends declared per common share held.</t>
  </si>
  <si>
    <t>401(k) Plan and Profit Sharing Plan</t>
  </si>
  <si>
    <t>401(k) Plan and Profit Sharing Plan [Abstract]</t>
  </si>
  <si>
    <t>(14) 401(k) Plan and Profit Sharing Plan We maintain a defined contribution plan under Section 401(k) of the Internal Revenue Code of 1986, as amended, that covers substantially all of our employees. Under the provisions of our 401(k) plan, employees' eligible contributions are matched at rates specified in the plan documents. Our expense associated with this plan was approximately $4.8 million, $4 million and $3.7 million for the years ended December 31, 2015, 2014, and 2013, respectively. Energetics maintains a profit sharing plan for its employees. All employees who have completed at least two years of service are members of the profit sharing plan. At our discretion, we may make contributions to the Energetics plan. Total expense for the years ended December 31, 2015, 2014, and 2013 was $0, $190 thousand, and $175 thousand, respectively.</t>
  </si>
  <si>
    <t>Fair Value Measurements</t>
  </si>
  <si>
    <t>Fair Value Measurements [Abstract]</t>
  </si>
  <si>
    <t xml:space="preserve">(15) 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s of December 31, 2015 and December 31, 2014 and the level they fall within the fair value hierarchy (in thousands): Amounts Recorded at Fair Value Financial Statement Classification Fair Value Hierarchy Fair Value December 31, 2015 Fair Value December 31, 2014 Non-COLI assets held in Deferred Supplemental Compensation Plan Other assets Level 1 $ 264 $ 253 Interest rate swaps Accrued expenses Level 2 $ 123 - Earn-out obligations - current Current portion of earn-out obligations Level 3 $ 9,678 $ 9,455 Earn-out obligations - long-term Earn-out obligations Level 3 $ 10,166 - Changes in the fair value of the Non-COLI assets held in the deferred supplemental compensation plan are recorded as selling, general and administrative expenses. We account for our interest rate swap agreements under the provisions of ASC 815, and have determined that our swap agreements qualify as highly effective hedges. Accordingly, the fair value of the swap agreements, which is a liability of approximately $123 thousand at December 31, 2015, has been reported in accrued expenses. We had no interest rate swaps in place at December 31, 2014. The offset, net of an income tax effect of approximately $48 thousand is included in accumulated other comprehensive loss in the accompanying balance sheets as of December 31, 2015. The amounts paid and received on the swap agreements are recorded in interest expense in the period during which the related floating-rate interest is incurred. We determine the fair value of the swap agreements based on a valuation model using market data inputs. We utilized a probability-weighted discounted cash flow method to determine the fair value of our Aviation Acquisition earn-out obligations. Probabilities were applied to each potential pay-out scenario and the resulting values were discounted using a rate that considered our weighted average cost of capital as well as a specific risk premium associated with the riskiness of the earn out itself, the related projections, and the overall business. Our acquisition of Wheeler Bros., Inc. ("WBI") in 2011 required us to make additional payments to the sellers of up to a total of $40 million over a four-year post-acquisition period that ended June 30, 2015 if WBI achieved certain financial performance. WBI's sellers earned approximately $10 million, $2.7 million, $219 thousand, and $7.1 million based on WBI's financial performances for the earn-out years ended June 30, 2015, 2014, 2013 and 2012, respectively. WBI's final earn-out payment of approximately $10 million for the earn-out period ended June 30, 2015 was made in September 2015. Changes in the fair value of the earn-out obligations were recorded as contract costs in the period of change through settlement. The fair value of all earn-out obligations increased approximately $426 thousand and $3.1 million for the years ended December 31, 2015 and December 31, 2014, respectively. (see Note 5, Acquisitions, for further discussion of the Aviation Acquisition earn-out obligation). The following table provides a reconciliation of the beginning and ending balance of the earn-out obligations measured at fair value on a recurring basis that used significant unobservable inputs (Level 3). Current portion Long-term portion Total Balance as of December 31, 2014 $ 9,455 $ - $ 9,455 Earn-out payments (14,982 ) - (14,982 ) Fair value adjustment included in earnings 527 (101 ) 426 Additional earn-out obligations 14,678 10,267 24,945 Balance as of December 31, 2015 $ 9,678 $ 10,166 $ 19,844 </t>
  </si>
  <si>
    <t>Discontinued Operations</t>
  </si>
  <si>
    <t>Discontinued Operations [Abstract]</t>
  </si>
  <si>
    <t>(16) Discontinued Operations During 2012 we discontinued the construction management operations of our wholly owned subsidiary Integrated Concepts and Research Corporation ("ICRC"). As of December 31, 2015, one of the bonded projects had not yet been completed and the aggregate bonded amount on this project was approximately $3 million. Our bonded projects are the subject of claims and disputes involving the subcontractors associated with the projects. We recorded an expense of approximately $1.1 million, net of tax, which was included in loss from discontinued operations for the year ended December 31, 2014 primarily related to these claims and disputes. We expect the remaining bonded project to be completed in 2016. Revenues and costs of ICRC have been reclassified as discontinued operations for all periods presented. The major categories included in discontinued operations on the consolidated statements of income are as follows (in thousands): Year ended December 31, 2015 2014 2013 Revenues $ - $ - $ 225 Loss before income taxes $ - $ (1,807 ) $ (1,818 ) Income benefit (683 ) (680 ) Loss from discontinued operations, net $ - $ (1,124 ) $ (1,138 )</t>
  </si>
  <si>
    <t>Selected Quarterly Data (Unaudited)</t>
  </si>
  <si>
    <t>Selected Quarterly Data (Unaudited) [Abstract]</t>
  </si>
  <si>
    <t xml:space="preserve">(17) Selected Quarterly Data (Unaudited) The following table shows selected quarterly data for 2015 and 2014, in thousands, except earnings per share. 2015 Quarters 1st 2nd 3rd 4th Revenues $ 120,791 $ 131,126 $ 137,396 $ 144,669 Contract costs $ 108,948 $ 118,672 $ 123,652 $ 128,883 Operating income $ 10,684 $ 11,496 $ 13,243 $ 15,116 Income from continuing operations $ 5,220 $ 5,479 $ 6,474 $ 7,745 Net income $ 5,220 $ 5,479 $ 6,474 $ 7,745 Basic earnings per share: Income from continuing operations $ 0.97 $ 1.02 $ 1.20 $ 1.44 Net income $ 0.97 $ 1.02 $ 1.20 $ 1.44 Basic weighted average shares outstanding 5,370 5,375 5,375 5,375 Diluted earnings per share: Income from continuing operations $ 0.97 $ 1.02 $ 1.20 $ 1.43 Net income $ 0.97 $ 1.02 $ 1.20 $ 1.43 Diluted weighted average shares outstanding 5,380 5,391 5,396 5,407 2014 Quarters 1st 2nd 3rd 4th Revenues $ 119,409 $ 107,962 $ 101,749 $ 94,951 Contract costs $ 107,611 $ 96,481 $ 93,388 $ 85,521 Operating income $ 11,357 $ 10,703 $ 7,183 $ 7,687 Income from continuing operations $ 6,269 $ 5,944 $ 3,887 $ 4,389 Loss from discontinued operations $ (615 ) $ (279 ) $ (4 ) $ (226 ) Net income $ 5,654 $ 5,665 $ 3,883 $ 4,163 Basic earnings per share: Income from continuing operations $ 1.17 $ 1.11 $ 0.73 $ 0.82 Loss from discontinued operations $ (0.12 ) $ (0.05 ) $ 0.00 $ (0.04 ) Net income $ 1.05 $ 1.06 $ 0.73 $ 0.78 Basic weighted average shares outstanding 5,347 5,356 5,356 5,356 Diluted earnings per share: Income from continuing operations $ 1.17 $ 1.11 $ 0.72 $ 0.82 Loss from discontinued operations $ (0.12 ) $ (0.05 ) $ 0.00 $ (0.04 ) Net income $ 1.05 $ 1.06 $ 0.72 $ 0.78 Diluted weighted average shares outstanding 5,364 5,368 5,372 5,380 </t>
  </si>
  <si>
    <t>Nature of Business and Significant Accounting Policies (Policies)</t>
  </si>
  <si>
    <t>Principles of Consolidation</t>
  </si>
  <si>
    <t>Principles of Consolidation The consolidated financial statements consist of the operations of our parent company, our wholly owned subsidiaries, Energetics Incorporated ("Energetics"), Akimeka, LLC ("Akimeka"), Wheeler Bros., Inc. ("WBI") and VSE Aviation, Inc. ("VAI"), and our unincorporated divisions. All intercompany transactions have been eliminated in consolidation. These consolidated financial statements also account for the classification of the Infrastructure Group as discontinued operations of our subsidiary Integrated Concepts and Research Corporation ("ICRC") and therefore any financial impact of such group has been presented as discontinued operations in the 2014 and 2013 reporting periods.</t>
  </si>
  <si>
    <t>Use of Estimates in the Preparation of Financial Statements</t>
  </si>
  <si>
    <t>Use of Estimates in the Preparation of Financial Statement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Stock-Based Compensation We account for share-based awards in accordance with the applicable accounting rules that require the measurement and recognition of compensation expense for all share-based payment awards based on estimated fair values. The compensation expense, included in contract costs, is amortized over the requisite service period. See Note 9, Stock-Based Compensation Plans, for further discussion of our stock-based compensation plans and related activity.</t>
  </si>
  <si>
    <t>Earnings Per Share</t>
  </si>
  <si>
    <t xml:space="preserve">Earnings Per Share Basic earnings per share ("EPS") is computed by dividing net income by the weighted average number of shares of common stock outstanding during each period. Shares issued during the period are weighted for the portion of the period that they were outstanding. Years Ended December 31, 2015 2014 2013 Basic weighted average common shares outstanding 5,373,613 5,353,912 5,329,208 Effect of dilutive shares 20,022 17,288 14,059 Diluted weighted average common shares outstanding 5,393,635 5,371,200 5,343,267 </t>
  </si>
  <si>
    <t>Cash and Cash Equivalents</t>
  </si>
  <si>
    <t>Cash and Cash Equivalents We consider all highly liquid investments with an original maturity of three months or less to be cash equivalents. Due to the short maturity of these instruments, the carrying values on our consolidated balance sheets approximate fair value.</t>
  </si>
  <si>
    <t>Property and Equipment Property and equipment are recorded at cost. Depreciation of computer equipment, furniture, other equipment is provided principally by the straight-line method over periods of 3 to 15 years. Depreciation of buildings and land improvements is provided by the straight-line method over periods of approximately 15 to 20 years. Amortization of leasehold improvements is provided by the straight-line method over the lesser of their useful life or the remaining term of the lease.</t>
  </si>
  <si>
    <t>Concentration of Credit Risk, Fair Value of Financial Instruments</t>
  </si>
  <si>
    <t>Concentration of Credit Risk/Fair Value of Financial Instruments Financial instruments that potentially subject us to concentration of credit risk consist primarily of cash, cash equivalents and trade receivables. Contracts with the government, either as a prime or subcontractor, accounted for approximately 76% of revenues for the year ended December 31, 2015 and 99% of revenues for the years ended December 31, 2014 and 2013. We believe that concentrations of credit risk with respect to trade receivables are limited as they are primarily government receivables. We believe that the fair market value of all financial instruments, including debt, approximate book value.</t>
  </si>
  <si>
    <t>Revenues</t>
  </si>
  <si>
    <t>Revenues Revenue is recognized when persuasive evidence of an arrangement exists, delivery has occurred or services have been rendered, the fee is fixed or determinable, and collectability is probable. Substantially all of our Supply Chain Management Group revenues result from the sale of vehicle parts to clients. We recognize revenue from the sale of vehicle parts when the customer takes ownership of the parts. Our Aviation Group revenues are recognized upon the shipment or delivery of products to customers based on when title or risk of loss transfers to the customer. Sales returns and allowances are not significant. Substantially all of our Federal Services and IT, Energy and Management Consulting work is performed for our customers on a contract basis. The three primary types of contracts used are time and materials, cost-type, and fixed-price. Revenues result from work performed on these contracts by our employees and our subcontractors and from costs for materials and other work related costs allowed under our contracts. 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 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 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venue related to work performed on government contracts at risk, which is work performed at the customer's request prior to the government formalizing funding, is not recognized until it can be reliably estimated and its realization is probable. A substantial portion of contract and administrative costs are subject to audit by the Defense Contract Audit Agency. Our indirect cost rates have been audited and approved for 2009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t>
  </si>
  <si>
    <t>Receivables and Allowance for Doubtful Accounts</t>
  </si>
  <si>
    <t>Receivables and Allowance for Doubtful Accounts 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t>
  </si>
  <si>
    <t>Inventories Inventories for our Supply Chain Group are stated at the lower of cost or market using the first-in, first-out ("FIFO") method. Included in inventory are related purchasing, storage, and handling costs. Our inventory primarily consists of vehicle replacement parts. Inventories for our Aviation Group are stated at lower of cost or market. Inventories for our Aviation Group primarily consist of general aviation jet aircraft engines and engine accessories and parts. The cost for purchased engines and parts is determined by the specific identification method. Included in inventory are related purchasing, overhaul labor, storage, and handling costs. We also purchase aircraft engines for disassembly into individual parts and components.</t>
  </si>
  <si>
    <t>Deferred Compensation Plans</t>
  </si>
  <si>
    <t>Deferred Compensation Plans 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 Deferred compensation plan expense recorded as contract costs in the accompanying consolidated statements of income for the years ended December 31, 2015, 2014, and 2013 was approximately $1.9 million, $1.3 million, and $1.4 million, respectively.</t>
  </si>
  <si>
    <t>Impairment of Long-Lived Assets</t>
  </si>
  <si>
    <t>Impairment of Long-Lived Assets Long-lived assets include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No impairment charges related to intangible assets, other than goodwill, were recorded in the years ended December 31, 2015, December 31, 2014 and December 31, 2013.</t>
  </si>
  <si>
    <t>Income Taxe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arrying value of net deferred tax assets is based on assumptions regarding our ability to generate sufficient future taxable income to utilize these deferred tax assets.</t>
  </si>
  <si>
    <t>Goodwill We test goodwill for impairment annually during the fourth quarter and whenever events or changes in circumstances indicate the carrying value of goodwill may not be recoverable. The goodwill impairment test involves a two-step process. In the first step, we compare the fair value of each reporting unit to its carrying value. If the fair value of the reporting unit exceeds its carrying value, goodwill is considered not impaired and no further testing is required. If the fair value of the reporting unit is less than the carrying value, we must perform the second step of the impairment test to measure the amount of the goodwill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Based on our annual goodwill impairment analysis we performed during the fourth quarter of 2015, the fair value of our reporting units exceeded their carrying values.</t>
  </si>
  <si>
    <t>Intangibles</t>
  </si>
  <si>
    <t>Intangibles Intangible assets consist of the value of contract-related intangible assets, trade names and acquired technologies acquired in acquisition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seven to 16 years with a weighted-average life of approximately 12.6 years as of December 31, 2015. We have four trade names that are amortized over an estimated useful life of approximately nine years. We have an acquired technologies intangible asset that is amortized over an estimated useful life of 11 years. The weighted-average life for all amortizable intangible assets is approximately 12.2 years as of December 31, 2015.</t>
  </si>
  <si>
    <t>Recently Issued Accounting Pronouncements</t>
  </si>
  <si>
    <t>Recently Issued Accounting Pronouncements In February 2016, the Financial Accounting Standards Board ("FASB") issued Accounting Standards Update ("ASU") No. 2016-02, Leases (Topic 842) Leases: Amendments to the FASB Accounting Standards Codifications In November 2015, the FASB issued ASU No. 2015-17, Balance Sheet Classification of Deferred Taxes In September 2015, the FASB issued ASU No. 2015-16, Business Combinations (Topic 805): Simplifying the Accounting for Measurement-Period Adjustments, which eliminates the requirement to account for measurement-period adjustments retrospectively. The ASU instead requires an acquirer to recognize a measurement-period adjustment during the period in which it determines the amount of the adjustment. We adopted the standard on January 1, 2015 and will prospectively apply the standard to business combination adjustments identified after the date of adoption. In April 2015, the FASB issued ASU No. 2015-03, Simplifying the Presentation of Debt Issuance Costs. Under the new standard, debt issuance costs related to a recognized debt liability are required to be presented in the balance sheet as a direct deduction from the carrying amount of that debt liability, consistent with debt discounts. The guidance in ASU 2015-03 is effective for the fiscal year, and interim periods within that fiscal year, beginning after December 15, 2015. In May 2014, the FASB issued ASU No. 2014-09, Revenue from Contracts with Customers</t>
  </si>
  <si>
    <t>Nature of Business and Significant Accounting Policies (Tables)</t>
  </si>
  <si>
    <t>Weighted Average Number of Shares</t>
  </si>
  <si>
    <t xml:space="preserve">Our calculation of diluted earnings per common share includes the dilutive effects for the assumed vesting of restricted stock awards. Years Ended December 31, 2015 2014 2013 Basic weighted average common shares outstanding 5,373,613 5,353,912 5,329,208 Effect of dilutive shares 20,022 17,288 14,059 Diluted weighted average common shares outstanding 5,393,635 5,371,200 5,343,267 </t>
  </si>
  <si>
    <t>Receivables, net (Tables)</t>
  </si>
  <si>
    <t>Components of Receivables</t>
  </si>
  <si>
    <t xml:space="preserve">Total receivables, net of allowance for doubtful accounts of approximately $100 thousand and $0 as of December 31, 2015 and 2014, respectively, were as follows (in thousands): 2015 2014 Billed $ 43,503 $ 26,709 Unbilled 34,968 32,682 Total receivables $ 78,471 $ 59,391 </t>
  </si>
  <si>
    <t>Property and Equipment (Tables)</t>
  </si>
  <si>
    <t xml:space="preserve">Property and equipment consisted of the following as of December 31, 2015 and 2014 (in thousands): 2015 2014 Buildings and building improvements $ 51,148 $ 45,825 Computer equipment 27,504 25,327 Furniture, fixtures, equipment and other 27,384 17,603 Leasehold improvements 2,036 3,567 Land and land improvements 4,214 3,410 112,286 95,732 Less accumulated depreciation and amortization (47,978 ) (42,821 ) Total property and equipment, net $ 64,308 $ 52,911 </t>
  </si>
  <si>
    <t>Acquisitions (Tables)</t>
  </si>
  <si>
    <t>Summary of Fair Value Adjustments for Assets and Liabilities Assumed</t>
  </si>
  <si>
    <t xml:space="preserve">Based on the Company's valuation, the total consideration of approximately $192 million (excluding any earn-out payments), which includes a final cash and net working capital consideration of $2.4 million, has been allocated to assets acquired (including identifiable intangible assets and goodwill) and liabilities assumed (including deferred taxes on identifiable intangible assets that are not deductible for income tax purposes), as follows (in thousands): Description Fair Value Cash $ 502 Accounts receivable 10,627 Inventories 49,000 Prepaid expenses and other assets 3,436 Property and equipment 10,725 Customer relationships 78,500 Trade name 6,400 Goodwill 104,549 Accounts payable (9,435 ) Accrued expenses and other current liabilities (4,719 ) Long-term deferred tax liability (32,773 ) $ 216,812 Cash consideration $ 191,867 Acquisition date fair value of earn-out obligation 24,945 Total $ 216,812 </t>
  </si>
  <si>
    <t>Business Acquisition, Pro Forma Information</t>
  </si>
  <si>
    <t xml:space="preserve">The following unaudited consolidated pro forma results of operations are as following (in thousands except per share amounts): Years ended December 31, 2015 2014 Revenue $ 541,387 $ 536,867 Income from continuing operations $ 25,267 $ 26,040 Basic earnings per share $ 4.70 $ 4.86 Diluted earnings per share $ 4.68 $ 4.85 </t>
  </si>
  <si>
    <t>Goodwill and Intangible Assets (Tables)</t>
  </si>
  <si>
    <t>Goodwill by Operating Segment</t>
  </si>
  <si>
    <t xml:space="preserve">Changes in goodwill for the years ended December 31, 2015 and 2014 are as follows (in thousands): Supply Chain Management IT, Energy and Management Consulting Aviation Total Balance as of December 31, 2013 $ 61,169 $ 30,883 $ - $ 92,052 Balance as of December 31, 2014 $ 61,169 $ 30,883 $ - $ 92,052 Increase from acquisitions 1,944 - 104,549 106,493 Balance as of December 31, 2015 $ 63,113 $ 30,883 $ 104,549 $ 198,545 </t>
  </si>
  <si>
    <t>Intangible Assets</t>
  </si>
  <si>
    <t xml:space="preserve">Intangible assets were composed of the following (in thousands): Cost Accumulated Amortization Accumulated Impairment Loss Net Intangible Assets December 31, 2015 Contract and customer-related $ 173,084 $ (46,611 ) $ (1,025 ) $ 125,448 Acquired technologies 12,400 (5,151 ) - 7,249 Trade names 16,730 (6,384 ) - 10,346 Total $ 202,214 $ (58,146 ) $ (1,025 ) $ 143,043 December 31, 2014 Contract and customer-related $ 93,304 $ (33,840 ) $ (1,025 ) $ 58,439 Acquired technologies 12,400 (4,024 ) - 8,376 Trade names 10,100 (4,706 ) - 5,394 Total $ 115,804 $ (42,570 ) $ (1,025 ) $ 72,209 </t>
  </si>
  <si>
    <t>Future Amortization of Intangible Assets</t>
  </si>
  <si>
    <t xml:space="preserve">Future expected amortization of intangible assets is as follows for the years ending December 31, (in thousands): Amortization 2016 $ 16,130 2017 16,080 2018 16,080 2019 16,016 2020 15,425 Thereafter 63,312 Total $ 143,043 </t>
  </si>
  <si>
    <t>Stock-Based Compensation Plans (Tables)</t>
  </si>
  <si>
    <t>Share-based Compensation Related to Restricted Stock Awards</t>
  </si>
  <si>
    <t xml:space="preserve">The total stock-based compensation expense related to restricted stock awards for the years ended December 31, are as follows (in thousands): 2015 2014 2013 Employees $ 1,423 $ 1,104 $ 1,163 Non-employee Directors 617 510 413 Total $ 2,040 $ 1,614 $ 1,576 </t>
  </si>
  <si>
    <t>Stock-based Compensation Expense</t>
  </si>
  <si>
    <t xml:space="preserve">Stock-based compensation consisted of restricted stock awards, was included in contract costs and the following line items on the accompanying statements of income for the years ended December 31, 2015, 2014 and 2013 (in thousands): 2015 2014 2013 Stock-based compensation included in contract costs $ 2,081 $ 1,739 $ 1,576 Income tax benefit recognized for stock-based compensation (800 ) (669 ) (606 ) Total stock-based compensation expense, net of income tax benefit $ 1,281 $ 1,070 $ 970 </t>
  </si>
  <si>
    <t>Income Taxes (Tables)</t>
  </si>
  <si>
    <t>Components of Provision for Income Taxes</t>
  </si>
  <si>
    <t xml:space="preserve">The components of the provision for income taxes from continuing operations for the years ended December 31, 2015, 2014 and 2013 are as follows (in thousands): 2015 2014 2013 Current Federal $ 13,641 $ 7,889 $ 12,654 State 2,352 1,486 2,544 15,993 9,375 15,198 Deferred Federal 73 2,595 (848 ) State 11 488 (26 ) 84 3,083 (874 ) Provision for income taxes $ 16,077 $ 12,458 $ 14,324 </t>
  </si>
  <si>
    <t>Effective Income Tax Reconciliation</t>
  </si>
  <si>
    <t xml:space="preserve">The differences between the amount of tax computed at the federal statutory rate of 35% and the provision for income taxes from continuing operations for the years ended December 31, 2015, 2014 and 2013 are as follows (in thousands): 2015 2014 2013 Tax at statutory federal income tax rate $ 14,348 $ 11,531 $ 13,410 Increases (decreases) in tax resulting from: State taxes, net of federal tax benefit 1,683 1,486 1,630 Permanent differences, net 88 (516 ) (685 ) Other, net (42 ) (43 ) (31 ) Provision for income taxes $ 16,077 $ 12,458 $ 14,324 </t>
  </si>
  <si>
    <t>Deferred Tax Assets and Liabilities</t>
  </si>
  <si>
    <t xml:space="preserve">The tax effect of temporary differences representing deferred tax assets and liabilities as of December 31, 2015 and 2014 are as follows (in thousands): 2015 2014 Gross deferred tax assets Deferred compensation and accrued paid leave $ 6,943 $ 6,992 Accrued expenses 2,228 1,276 Stock-based compensation 765 592 Interest rate swaps 47 - Reserve for contract disallowances 119 287 Acquisition-related expenses 503 982 Capitalized inventory 1,080 589 Other 3 5 Total gross deferred tax assets 11,688 10,723 Gross deferred tax liabilities Depreciation (3,912 ) (2,830 ) Deferred revenues (2,189 ) (2,676 ) Goodwill and intangible assets (37,111 ) (5,017 ) Total gross deferred tax liabilities (43,212 ) (10,523 ) Net deferred tax (liabilities) assets $ (31,524 ) $ 200 </t>
  </si>
  <si>
    <t>Commitments and Contingencies (Tables)</t>
  </si>
  <si>
    <t>Lease Expense</t>
  </si>
  <si>
    <t xml:space="preserve">Lease expense for the years ended December 31, 2015, 2014 and 2013 was as follows (in thousands): Operating Lease Expense Sublease Income Net Expense 2015 $ 5,824 $ 506 $ 5,318 2014 $ 6,576 $ 119 $ 6,457 2013 $ 9,826 $ 531 $ 9,295 </t>
  </si>
  <si>
    <t>Future Minimum Annual Non-cancelable Commitments - Leases</t>
  </si>
  <si>
    <t xml:space="preserve">Future minimum annual non-cancelable commitments as of December 31, 2015 are as follows (in thousands): Operating Leases Lease Commitments Sublease Income Net Commitments 2016 $ 3,341 $ 54 $ 3,287 2017 2,113 50 2,063 2018 854 29 825 2019 510 - 510 2020 167 - 167 Thereafter 7 - 7 Total $ 6,992 $ 133 $ 6,859 </t>
  </si>
  <si>
    <t>Business Segments and Customer Information (Tables)</t>
  </si>
  <si>
    <t>Segment Information</t>
  </si>
  <si>
    <t xml:space="preserve">Our segment information is as follows (in thousands): For the years ended December 31, 2015 2014 2013 Revenues Supply Chain Management Group $ 196,772 $ 172,482 $ 154,702 Aviation Group 119,729 - - Federal Services Group 166,973 190,761 242,343 IT, Energy and Management Consulting Group 50,508 60,828 74,593 Total revenues $ 533,982 $ 424,071 $ 471,638 Operating income: Supply Chain Management Group $ 35,453 $ 29,694 $ 27,299 Aviation Group 10,635 - - Federal Services Group 2,071 3,452 9,469 IT, Energy and Management Consulting Group 4,731 6,634 9,061 Corporate (2,351 ) (2,850 ) (1,726 ) Operating income $ 50,539 $ 36,930 $ 44,103 Depreciation and amortization expense: Supply Chain Management Group $ 7,074 $ 5,373 $ 4,265 Aviation Group 5,865 - - Federal Services Group 10,635 11,320 13,356 IT, Energy and Management Consulting Group 1,967 2,077 2,387 Total depreciation and amortization $ 25,541 $ 18,770 $ 20,008 Capital expenditures: Supply Chain Management Group $ 7,544 $ 2,524 $ 895 Aviation Group 959 - - Federal Services Group 78 230 1,447 IT, Energy and Management Consulting Group 16 199 71 Corporate 1,965 461 2,003 Total capital expenditures $ 10,562 $ 3,414 $ 4,416 December 31, 2015 2014 Total assets: Supply Chain Management Group $ 189,654 $ 192,720 Aviation Group 264,160 - Federal Services Group 38,626 36,225 IT, Energy and Management Consulting Group 47,107 49,790 Corporate 82,587 76,595 Total assets $ 622,134 $ 355,330 </t>
  </si>
  <si>
    <t>Revenue by Customer</t>
  </si>
  <si>
    <t xml:space="preserve">Our customers also include various other government agencies and commercial entities. Our revenue by customer is as follows for the years ended December 31, (in thousands): Revenues by Customer (dollars in thousands) Years ended December 31, Customer 2015 % 2014 % 2013 % U. S. Postal Service $ 184,876 34.6 $ 167,268 39.4 $ 142,203 30.1 U.S. Army 80,086 15.0 101,714 24.0 101,736 21.6 U.S. Navy 98,887 18.5 88,007 20.7 123,307 26.1 U.S. Air Force 3,558 0.7 3,323 0.8 3,625 0.8 Total - DoD 182,531 34.2 193,044 45.5 228,668 48.5 Commercial Aviation 119,729 22.4 - - - - Other Commercial 4,653 0.9 3,680 0.9 2,250 0.5 Total - Commercial 124,382 23.3 3,680 0.9 2,250 0.5 Department of Energy 16,020 3.0 19,000 4.5 20,124 4.3 Social Security Administration 9,666 1.8 10,153 2.4 12,981 2.8 Department of Treasury 1,405 0.3 10,897 2.6 35,929 7.6 Other Government 15,102 2.8 20,029 4.7 29,483 6.2 Total - Other Civilian Agencies 42,193 7.9 60,079 14.2 98,517 20.9 Total $ 533,982 100.0 $ 424,071 100.0 $ 471,638 100.0 </t>
  </si>
  <si>
    <t>Fair Value Measurements (Tables)</t>
  </si>
  <si>
    <t>Fair Value of Assets and Liabilities</t>
  </si>
  <si>
    <t xml:space="preserve">The following table summarizes the financial assets and liabilities measured at fair value on a recurring basis as of December 31, 2015 and December 31, 2014 and the level they fall within the fair value hierarchy (in thousands): Amounts Recorded at Fair Value Financial Statement Classification Fair Value Hierarchy Fair Value December 31, 2015 Fair Value December 31, 2014 Non-COLI assets held in Deferred Supplemental Compensation Plan Other assets Level 1 $ 264 $ 253 Interest rate swaps Accrued expenses Level 2 $ 123 - Earn-out obligations - current Current portion of earn-out obligations Level 3 $ 9,678 $ 9,455 Earn-out obligations - long-term Earn-out obligations Level 3 $ 10,166 - </t>
  </si>
  <si>
    <t>Fair Value Reconciliation, Unobservable Inputs</t>
  </si>
  <si>
    <t xml:space="preserve">The following table provides a reconciliation of the beginning and ending balance of the earn-out obligations measured at fair value on a recurring basis that used significant unobservable inputs (Level 3). Current portion Long-term portion Total Balance as of December 31, 2014 $ 9,455 $ - $ 9,455 Earn-out payments (14,982 ) - (14,982 ) Fair value adjustment included in earnings 527 (101 ) 426 Additional earn-out obligations 14,678 10,267 24,945 Balance as of December 31, 2015 $ 9,678 $ 10,166 $ 19,844 </t>
  </si>
  <si>
    <t>Discontinued Operations (Tables)</t>
  </si>
  <si>
    <t>Schedule of Disposal Groups, Including Discontinued Operations, Income Statement, Balance Sheet and Additional Disclosures</t>
  </si>
  <si>
    <t>Revenues and costs of ICRC have been reclassified as discontinued operations for all periods presented. The major categories included in discontinued operations on the consolidated statements of income are as follows (in thousands): Year ended December 31, 2015 2014 2013 Revenues $ - $ - $ 225 Loss before income taxes $ - $ (1,807 ) $ (1,818 ) Income benefit (683 ) (680 ) Loss from discontinued operations, net $ - $ (1,124 ) $ (1,138 )</t>
  </si>
  <si>
    <t>Selected Quarterly Data (Unaudited) (Tables)</t>
  </si>
  <si>
    <t>Selected Quarterly Data</t>
  </si>
  <si>
    <t xml:space="preserve">The following table shows selected quarterly data for 2015 and 2014, in thousands, except earnings per share. 2015 Quarters 1st 2nd 3rd 4th Revenues $ 120,791 $ 131,126 $ 137,396 $ 144,669 Contract costs $ 108,948 $ 118,672 $ 123,652 $ 128,883 Operating income $ 10,684 $ 11,496 $ 13,243 $ 15,116 Income from continuing operations $ 5,220 $ 5,479 $ 6,474 $ 7,745 Net income $ 5,220 $ 5,479 $ 6,474 $ 7,745 Basic earnings per share: Income from continuing operations $ 0.97 $ 1.02 $ 1.20 $ 1.44 Net income $ 0.97 $ 1.02 $ 1.20 $ 1.44 Basic weighted average shares outstanding 5,370 5,375 5,375 5,375 Diluted earnings per share: Income from continuing operations $ 0.97 $ 1.02 $ 1.20 $ 1.43 Net income $ 0.97 $ 1.02 $ 1.20 $ 1.43 Diluted weighted average shares outstanding 5,380 5,391 5,396 5,407 2014 Quarters 1st 2nd 3rd 4th Revenues $ 119,409 $ 107,962 $ 101,749 $ 94,951 Contract costs $ 107,611 $ 96,481 $ 93,388 $ 85,521 Operating income $ 11,357 $ 10,703 $ 7,183 $ 7,687 Income from continuing operations $ 6,269 $ 5,944 $ 3,887 $ 4,389 Loss from discontinued operations $ (615 ) $ (279 ) $ (4 ) $ (226 ) Net income $ 5,654 $ 5,665 $ 3,883 $ 4,163 Basic earnings per share: Income from continuing operations $ 1.17 $ 1.11 $ 0.73 $ 0.82 Loss from discontinued operations $ (0.12 ) $ (0.05 ) $ 0.00 $ (0.04 ) Net income $ 1.05 $ 1.06 $ 0.73 $ 0.78 Basic weighted average shares outstanding 5,347 5,356 5,356 5,356 Diluted earnings per share: Income from continuing operations $ 1.17 $ 1.11 $ 0.72 $ 0.82 Loss from discontinued operations $ (0.12 ) $ (0.05 ) $ 0.00 $ (0.04 ) Net income $ 1.05 $ 1.06 $ 0.72 $ 0.78 Diluted weighted average shares outstanding 5,364 5,368 5,372 5,380 </t>
  </si>
  <si>
    <t>Nature of Business and Significant Accounting Policies (Details) $ in Millions</t>
  </si>
  <si>
    <t>3 Months Ended</t>
  </si>
  <si>
    <t>Dec. 31, 2015shares</t>
  </si>
  <si>
    <t>Sep. 30, 2015shares</t>
  </si>
  <si>
    <t>Jun. 30, 2015shares</t>
  </si>
  <si>
    <t>Mar. 31, 2015shares</t>
  </si>
  <si>
    <t>Dec. 31, 2014shares</t>
  </si>
  <si>
    <t>Sep. 30, 2014shares</t>
  </si>
  <si>
    <t>Jun. 30, 2014shares</t>
  </si>
  <si>
    <t>Mar. 31, 2014shares</t>
  </si>
  <si>
    <t>Dec. 31, 2015USD ($)TradeNameshares</t>
  </si>
  <si>
    <t>Dec. 31, 2014USD ($)shares</t>
  </si>
  <si>
    <t>Dec. 31, 2013USD ($)shares</t>
  </si>
  <si>
    <t>Weighted Average Number of Shares Outstanding Reconciliation [Abstract]</t>
  </si>
  <si>
    <t>Basic weighted average common shares outstanding (in shares)</t>
  </si>
  <si>
    <t>Effect of dilutive shares (in shares)</t>
  </si>
  <si>
    <t>Concentration of Credit Risk [Abstract]</t>
  </si>
  <si>
    <t>Percentage of contracts with the government</t>
  </si>
  <si>
    <t>76.00%</t>
  </si>
  <si>
    <t>99.00%</t>
  </si>
  <si>
    <t>Deferred Compensation Plans [Abstract]</t>
  </si>
  <si>
    <t>Deferred compensation plan expense | $</t>
  </si>
  <si>
    <t>Intangibles [Abstract]</t>
  </si>
  <si>
    <t>Impairment of intangible assets | $</t>
  </si>
  <si>
    <t>Finite-Lived Intangible Assets [Line Items]</t>
  </si>
  <si>
    <t>Amortization finite-lived intangible assets weighted average</t>
  </si>
  <si>
    <t>12 years 2 months 12 days</t>
  </si>
  <si>
    <t>Equipment [Member] | Minimum [Member]</t>
  </si>
  <si>
    <t>Property, Plant and Equipment [Line Items]</t>
  </si>
  <si>
    <t>Estimated useful life</t>
  </si>
  <si>
    <t>3 years</t>
  </si>
  <si>
    <t>Equipment [Member] | Maximum [Member]</t>
  </si>
  <si>
    <t>15 years</t>
  </si>
  <si>
    <t>Buildings and Land Improvements [Member] | Minimum [Member]</t>
  </si>
  <si>
    <t>Buildings and Land Improvements [Member] | Maximum [Member]</t>
  </si>
  <si>
    <t>20 years</t>
  </si>
  <si>
    <t>Contract-related [Member]</t>
  </si>
  <si>
    <t>12 years 7 months 6 days</t>
  </si>
  <si>
    <t>Contract-related [Member] | Minimum [Member]</t>
  </si>
  <si>
    <t>Useful life of intangible assets</t>
  </si>
  <si>
    <t>7 years</t>
  </si>
  <si>
    <t>Contract-related [Member] | Maximum [Member]</t>
  </si>
  <si>
    <t>16 years</t>
  </si>
  <si>
    <t>Trade Name [Member]</t>
  </si>
  <si>
    <t>9 years</t>
  </si>
  <si>
    <t>Number of trade names | TradeName</t>
  </si>
  <si>
    <t>Acquired Technologies [Member]</t>
  </si>
  <si>
    <t>11 years</t>
  </si>
  <si>
    <t>Receivables, net (Details) - USD ($)</t>
  </si>
  <si>
    <t>Components of Receivables [Abstract]</t>
  </si>
  <si>
    <t>Billed</t>
  </si>
  <si>
    <t>Unbilled</t>
  </si>
  <si>
    <t>Total receivables</t>
  </si>
  <si>
    <t>Allowance for doubtful accounts</t>
  </si>
  <si>
    <t>Government contracts receivable</t>
  </si>
  <si>
    <t>Property and Equipment (Details) - USD ($) $ in Thousands</t>
  </si>
  <si>
    <t>Property and equipment, gross</t>
  </si>
  <si>
    <t>Less accumulated depreciation and amortization</t>
  </si>
  <si>
    <t>Total property and equipment, net</t>
  </si>
  <si>
    <t>Building and Building Improvements [Member]</t>
  </si>
  <si>
    <t>Computer Equipment [Member]</t>
  </si>
  <si>
    <t>Furniture, Fixtures, Equipment and Other [Member]</t>
  </si>
  <si>
    <t>Leasehold Improvements [Member]</t>
  </si>
  <si>
    <t>Land and Land Improvements [Member]</t>
  </si>
  <si>
    <t>Acquisitions (Details) $ / shares in Units, $ in Thousands</t>
  </si>
  <si>
    <t>Jan. 28, 2015USD ($)Business</t>
  </si>
  <si>
    <t>Dec. 31, 2015USD ($)</t>
  </si>
  <si>
    <t>Dec. 31, 2015USD ($)$ / shares</t>
  </si>
  <si>
    <t>Dec. 31, 2014USD ($)$ / shares</t>
  </si>
  <si>
    <t>Dec. 31, 2013USD ($)</t>
  </si>
  <si>
    <t>Business Acquisition [Line Items]</t>
  </si>
  <si>
    <t>Amortization of intangible assets</t>
  </si>
  <si>
    <t>Summary of Fair Value Adjustments for Assets and Liabilities Assumed [Abstract]</t>
  </si>
  <si>
    <t>Aviation Group [Member]</t>
  </si>
  <si>
    <t>Percentage of business acquired</t>
  </si>
  <si>
    <t>100.00%</t>
  </si>
  <si>
    <t>Number of businesses acquired | Business</t>
  </si>
  <si>
    <t>Initial purchase consideration paid</t>
  </si>
  <si>
    <t>Additional potential consideration payment - two year earn-out</t>
  </si>
  <si>
    <t>Additional potential consideration payment - one year earn-out</t>
  </si>
  <si>
    <t>Escrow account</t>
  </si>
  <si>
    <t>Estimated net working capital adjustment</t>
  </si>
  <si>
    <t>Net working capital adjustment</t>
  </si>
  <si>
    <t>Total additional cash consideration paid</t>
  </si>
  <si>
    <t>Cash</t>
  </si>
  <si>
    <t>Accounts receivable</t>
  </si>
  <si>
    <t>Prepaid expenses and other assets</t>
  </si>
  <si>
    <t>Property and equipment</t>
  </si>
  <si>
    <t>Long-term deferred tax liability</t>
  </si>
  <si>
    <t>Total estimated consideration</t>
  </si>
  <si>
    <t>Cash consideration</t>
  </si>
  <si>
    <t>Acquisition date fair value of earn-out obligation</t>
  </si>
  <si>
    <t>Acquisition-related expenses</t>
  </si>
  <si>
    <t>Business Acquisition, Pro Forma Information [Abstract]</t>
  </si>
  <si>
    <t>Revenue</t>
  </si>
  <si>
    <t>Basic earnings per share (in dollars per share) | $ / shares</t>
  </si>
  <si>
    <t>Diluted earnings per share (in dollars per share) | $ / shares</t>
  </si>
  <si>
    <t>Aviation Group [Member] | Customer Relationships [Member]</t>
  </si>
  <si>
    <t>Intangible assets</t>
  </si>
  <si>
    <t>14 years</t>
  </si>
  <si>
    <t>Aviation Group [Member] | Trade Name [Member]</t>
  </si>
  <si>
    <t>Amortization finite-lived intangible assets</t>
  </si>
  <si>
    <t>Ultra Seating [Member]</t>
  </si>
  <si>
    <t>Ultra Seating [Member] | Customer Relationships [Member]</t>
  </si>
  <si>
    <t>Goodwill and Intangible Assets (Details) - USD ($) $ in Thousands</t>
  </si>
  <si>
    <t>Goodwill [Roll Forward]</t>
  </si>
  <si>
    <t>Balance</t>
  </si>
  <si>
    <t>Increase from the acquisitions</t>
  </si>
  <si>
    <t>Contract-related</t>
  </si>
  <si>
    <t>Acquired technologies</t>
  </si>
  <si>
    <t>Trade names</t>
  </si>
  <si>
    <t>Intangible assets, Total</t>
  </si>
  <si>
    <t>Accumulated Amortization</t>
  </si>
  <si>
    <t>Accumulated Impairment Loss</t>
  </si>
  <si>
    <t>Net Intangible Assets</t>
  </si>
  <si>
    <t>Amortization of Intangible Assets</t>
  </si>
  <si>
    <t>Finite-Lived Intangible Assets, Net [Abstract]</t>
  </si>
  <si>
    <t>Thereafter</t>
  </si>
  <si>
    <t>Supply Chain Management Group [Member]</t>
  </si>
  <si>
    <t>IT, Energy and Management Consulting Group [Member]</t>
  </si>
  <si>
    <t>Contract and Customer-Related [Member]</t>
  </si>
  <si>
    <t>Trade Names - Amortizable [Member]</t>
  </si>
  <si>
    <t>Debt (Details) - USD ($) $ in Millions</t>
  </si>
  <si>
    <t>Amended and Restated [Member]</t>
  </si>
  <si>
    <t>Debt Instrument [Line Items]</t>
  </si>
  <si>
    <t>Debt Instrument, Maturity Date</t>
  </si>
  <si>
    <t>Jan. 28,
		2020</t>
  </si>
  <si>
    <t>Financing costs</t>
  </si>
  <si>
    <t>Amortization period of debt issuance costs</t>
  </si>
  <si>
    <t>5 years</t>
  </si>
  <si>
    <t>Long-term Debt, Fiscal Year Maturity [Abstract]</t>
  </si>
  <si>
    <t>Revolving loans potential increment in maximum borrowing capacity</t>
  </si>
  <si>
    <t>Debt outstanding</t>
  </si>
  <si>
    <t>Duration of interest rate cash flow hedge</t>
  </si>
  <si>
    <t>Derivative, notional amount</t>
  </si>
  <si>
    <t>Interest rate range, minimum</t>
  </si>
  <si>
    <t>2.82%</t>
  </si>
  <si>
    <t>Interest rate range, maximum</t>
  </si>
  <si>
    <t>4.75%</t>
  </si>
  <si>
    <t>Effective interest rate</t>
  </si>
  <si>
    <t>3.29%</t>
  </si>
  <si>
    <t>Amended and Restated [Member] | LIBOR [Member]</t>
  </si>
  <si>
    <t>Base margin</t>
  </si>
  <si>
    <t>2.50%</t>
  </si>
  <si>
    <t>Amended and Restated [Member] | Base Rate [Member]</t>
  </si>
  <si>
    <t>1.25%</t>
  </si>
  <si>
    <t>Term Loan [Member]</t>
  </si>
  <si>
    <t>Term loan payments 2016</t>
  </si>
  <si>
    <t>Term loan payments 2017</t>
  </si>
  <si>
    <t>Term loan payments 2018</t>
  </si>
  <si>
    <t>Term loan payments 2019</t>
  </si>
  <si>
    <t>Term loan payments 2020</t>
  </si>
  <si>
    <t>Borrowings outstanding</t>
  </si>
  <si>
    <t>Revolving Loans [Member]</t>
  </si>
  <si>
    <t>Revolving loans maximum borrowing capacity</t>
  </si>
  <si>
    <t>Revolving loans amount outstanding</t>
  </si>
  <si>
    <t>Letters of credit outstanding</t>
  </si>
  <si>
    <t>Accrued Expenses and Other Current Liabilities (Details) - USD ($) $ in Millions</t>
  </si>
  <si>
    <t>Employee-related Liabilities</t>
  </si>
  <si>
    <t>Stock-Based Compensation Plans (Details) - USD ($) $ / shares in Units, $ in Thousands</t>
  </si>
  <si>
    <t>Mar. 02, 2015</t>
  </si>
  <si>
    <t>May. 06, 2014</t>
  </si>
  <si>
    <t>Mar. 02, 2014</t>
  </si>
  <si>
    <t>Share-based Compensation Arrangement by Share-based Payment Award [Line Items]</t>
  </si>
  <si>
    <t>Shares available for issuance (in shares)</t>
  </si>
  <si>
    <t>Tax withholding associated with awards issued</t>
  </si>
  <si>
    <t>Compensation expense not yet recognized</t>
  </si>
  <si>
    <t>Weighted average amortization period of compensation not yet recognized</t>
  </si>
  <si>
    <t>1 year 10 months 24 days</t>
  </si>
  <si>
    <t>Total stock-based compensation expense, net of income tax benefit</t>
  </si>
  <si>
    <t>Restricted Stock [Member]</t>
  </si>
  <si>
    <t>Restricted Stock [Member] | Contract Costs [Member]</t>
  </si>
  <si>
    <t>Stock-based compensation included in contract costs</t>
  </si>
  <si>
    <t>Income tax benefit recognized for stock-based compensation</t>
  </si>
  <si>
    <t>Restricted Stock [Member] | Non-employee Director [Member]</t>
  </si>
  <si>
    <t>Restricted Stock [Member] | Employees [Member]</t>
  </si>
  <si>
    <t>Shares authorized (in shares)</t>
  </si>
  <si>
    <t>Restricted stock awarded (in shares)</t>
  </si>
  <si>
    <t>Grant date fair value (in dollars per share)</t>
  </si>
  <si>
    <t>Vesting period</t>
  </si>
  <si>
    <t>Vested award is paid in our shares</t>
  </si>
  <si>
    <t>Income Taxes (Details) - USD ($) $ in Thousands</t>
  </si>
  <si>
    <t>Current [Abstract]</t>
  </si>
  <si>
    <t>Federal</t>
  </si>
  <si>
    <t>State</t>
  </si>
  <si>
    <t>Current Total</t>
  </si>
  <si>
    <t>Deferred [Abstract]</t>
  </si>
  <si>
    <t>Deferred Total</t>
  </si>
  <si>
    <t>Federal statutory rate</t>
  </si>
  <si>
    <t>35.00%</t>
  </si>
  <si>
    <t>Effective Income Tax Reconciliation [Abstract]</t>
  </si>
  <si>
    <t>Tax at statutory federal income tax rate</t>
  </si>
  <si>
    <t>Increases (decreases) in tax resulting from [Abstract]</t>
  </si>
  <si>
    <t>State taxes, net of federal tax benefit</t>
  </si>
  <si>
    <t>Permanent differences, net</t>
  </si>
  <si>
    <t>Other, net</t>
  </si>
  <si>
    <t>Gross deferred tax assets [Abstract]</t>
  </si>
  <si>
    <t>Deferred compensation and accrued paid leave</t>
  </si>
  <si>
    <t>Accrued expenses</t>
  </si>
  <si>
    <t>Interest rate swaps</t>
  </si>
  <si>
    <t>Reserves for contract disallowances</t>
  </si>
  <si>
    <t>Capitalized inventory</t>
  </si>
  <si>
    <t>Other</t>
  </si>
  <si>
    <t>Total gross deferred tax assets</t>
  </si>
  <si>
    <t>Gross deferred tax liabilities [Abstract]</t>
  </si>
  <si>
    <t>Depreciation</t>
  </si>
  <si>
    <t>Deferred revenues</t>
  </si>
  <si>
    <t>Goodwill and intangible assets</t>
  </si>
  <si>
    <t>Total gross deferred tax liabilities</t>
  </si>
  <si>
    <t>Net deferred tax assets</t>
  </si>
  <si>
    <t>Net deferred tax liabilities</t>
  </si>
  <si>
    <t>Commitments and Contingencies (Details) $ in Thousands</t>
  </si>
  <si>
    <t>1 Months Ended</t>
  </si>
  <si>
    <t>Apr. 30, 2011SubcontractorEmployee</t>
  </si>
  <si>
    <t>Dec. 31, 2015USD ($)Subcontractor</t>
  </si>
  <si>
    <t>Dec. 31, 2014USD ($)</t>
  </si>
  <si>
    <t>May. 01, 2012USD ($)</t>
  </si>
  <si>
    <t>Operating Leases, Rent, Net [Abstract]</t>
  </si>
  <si>
    <t>Operating lease expense</t>
  </si>
  <si>
    <t>Sublease income</t>
  </si>
  <si>
    <t>Net expense</t>
  </si>
  <si>
    <t>Operating Leases, Future Minimum Payments Due, Fiscal Year Maturity [Abstract]</t>
  </si>
  <si>
    <t>Operating Leases, Lease Commitments Due in 2016</t>
  </si>
  <si>
    <t>Operating Leases, Lease Commitments Due in 2017</t>
  </si>
  <si>
    <t>Operating Leases, Lease Commitments Due in 2018</t>
  </si>
  <si>
    <t>Operating Leases, Lease Commitments Due in 2019</t>
  </si>
  <si>
    <t>Operating Leases, Lease Commitments Due in 2020</t>
  </si>
  <si>
    <t>Operating Leases, Lease Commitments Due Thereafter</t>
  </si>
  <si>
    <t>Operating Leases, Lease Commitments Due Total</t>
  </si>
  <si>
    <t>Operating Leases, Future Minimum Payments Receivable [Abstract]</t>
  </si>
  <si>
    <t>Operating Leases, Sublease Income Due in 2016</t>
  </si>
  <si>
    <t>Operating Leases, Sublease Income Due in 2017</t>
  </si>
  <si>
    <t>Operating Leases, Sublease Income Due in 2018</t>
  </si>
  <si>
    <t>Operating Leases, Sublease Income Due in 2019</t>
  </si>
  <si>
    <t>Operating Leases, Sublease Income Due in 2020</t>
  </si>
  <si>
    <t>Operating Leases, Sublease Income Due Thereafter</t>
  </si>
  <si>
    <t>Operating Leases, Sublease Income Due Total</t>
  </si>
  <si>
    <t>Operating Leases, Future Minimum Payments, Net Commitments [Abstract]</t>
  </si>
  <si>
    <t>Operating Leases, Net Commitments Due in 2016</t>
  </si>
  <si>
    <t>Operating Leases, Net Commitments Due in 2017</t>
  </si>
  <si>
    <t>Operating Leases, Net Commitments Due in 2018</t>
  </si>
  <si>
    <t>Operating Leases, Net Commitments Due in 2019</t>
  </si>
  <si>
    <t>Operating Leases, Net Commitments Due in 2020</t>
  </si>
  <si>
    <t>Operating Leases, Net Commitments Due Thereafter</t>
  </si>
  <si>
    <t>Operating Leases, Net Commitments Due Total</t>
  </si>
  <si>
    <t>Capital Leases, Lease Commitments [Abstract]</t>
  </si>
  <si>
    <t>Capital Leases, Lease Commitments Due in 2016</t>
  </si>
  <si>
    <t>Capital Leases, Lease Commitments Due in 2017</t>
  </si>
  <si>
    <t>Capital Leases, Lease Commitments Due in 2018</t>
  </si>
  <si>
    <t>Capital Leases, Lease Commitments Due in 2019</t>
  </si>
  <si>
    <t>Capital Leases, Lease Commitments Due in 2020</t>
  </si>
  <si>
    <t>Capital Leases, Lease Commitments Due Thereafter</t>
  </si>
  <si>
    <t>Capital Leases, Lease Commitments, Total</t>
  </si>
  <si>
    <t>Capital Leases, Future Minimum Payments Receivable [Abstract]</t>
  </si>
  <si>
    <t>Capital Leases, Sublease Income Due in 2016</t>
  </si>
  <si>
    <t>Capital Leases, Sublease Income Due in 2017</t>
  </si>
  <si>
    <t>Capital Leases, Sublease Income Due in 2018</t>
  </si>
  <si>
    <t>Capital Leases, Sublease Income Due in 2019</t>
  </si>
  <si>
    <t>Capital Leases, Sublease Income Due in 2020</t>
  </si>
  <si>
    <t>Capital Leases, Sublease Income Due Thereafter</t>
  </si>
  <si>
    <t>Capital Leases, Sublease Income Due Total</t>
  </si>
  <si>
    <t>Capital Leases, Future Minimum Payments, Net Commitments [Abstract]</t>
  </si>
  <si>
    <t>Capital Leases, Net Commitments Due in 2016</t>
  </si>
  <si>
    <t>Capital Leases, Net Commitments Due in 2017</t>
  </si>
  <si>
    <t>Capital Leases, Net Commitments Due in 2018</t>
  </si>
  <si>
    <t>Capital Leases, Net Commitments Due in 2019</t>
  </si>
  <si>
    <t>Capital Leases, Net Commitments Due in 2020</t>
  </si>
  <si>
    <t>Capital Leases, Net Commitments Due Thereafter</t>
  </si>
  <si>
    <t>Capital Leases, Net Commitments Due Total</t>
  </si>
  <si>
    <t>Capitalization of Construction Costs</t>
  </si>
  <si>
    <t>Long term Construction Costs Liability</t>
  </si>
  <si>
    <t>Contingencies [Abstract]</t>
  </si>
  <si>
    <t>Number of subcontractors that operated the facility | Subcontractor</t>
  </si>
  <si>
    <t>Number of deaths of subcontractor employees | Employee</t>
  </si>
  <si>
    <t>Number of subcontractors for lawsuits filed | Subcontractor</t>
  </si>
  <si>
    <t>Building Facilities [Member]</t>
  </si>
  <si>
    <t>Lease Obligations [Line Items]</t>
  </si>
  <si>
    <t>Term of Lease</t>
  </si>
  <si>
    <t>Operating Leases [Member] | Minimum [Member]</t>
  </si>
  <si>
    <t>2 years</t>
  </si>
  <si>
    <t>Operating Leases [Member] | Maximum [Member]</t>
  </si>
  <si>
    <t>Business Segments and Customer Information (Details) $ in Thousands</t>
  </si>
  <si>
    <t>Sep. 30, 2015USD ($)</t>
  </si>
  <si>
    <t>Jun. 30, 2015USD ($)</t>
  </si>
  <si>
    <t>Mar. 31, 2015USD ($)</t>
  </si>
  <si>
    <t>Sep. 30, 2014USD ($)</t>
  </si>
  <si>
    <t>Jun. 30, 2014USD ($)</t>
  </si>
  <si>
    <t>Mar. 31, 2014USD ($)</t>
  </si>
  <si>
    <t>Dec. 31, 2015USD ($)Segment</t>
  </si>
  <si>
    <t>Segment Reporting Information [Line Items]</t>
  </si>
  <si>
    <t>Number of reportable operating segments | Segment</t>
  </si>
  <si>
    <t>Capital expenditures</t>
  </si>
  <si>
    <t>Corporate [Member]</t>
  </si>
  <si>
    <t>Operating Segments [Member] | Supply Chain Management Group [Member]</t>
  </si>
  <si>
    <t>Operating Segments [Member] | Aviation Group [Member]</t>
  </si>
  <si>
    <t>Operating Segments [Member] | Federal Services Group [Member]</t>
  </si>
  <si>
    <t>Operating Segments [Member] | IT, Energy and Management Consulting Group [Member]</t>
  </si>
  <si>
    <t>Business Segments and Customer Information, Major Customers (Details) - USD ($) $ in Thousands</t>
  </si>
  <si>
    <t>Revenue, Major Customer [Line Items]</t>
  </si>
  <si>
    <t>Revenue, by customer</t>
  </si>
  <si>
    <t>Percentage of revenue by customer</t>
  </si>
  <si>
    <t>U.S. Postal Service [Member]</t>
  </si>
  <si>
    <t>34.60%</t>
  </si>
  <si>
    <t>39.40%</t>
  </si>
  <si>
    <t>30.10%</t>
  </si>
  <si>
    <t>U.S. Army [Member]</t>
  </si>
  <si>
    <t>15.00%</t>
  </si>
  <si>
    <t>24.00%</t>
  </si>
  <si>
    <t>21.60%</t>
  </si>
  <si>
    <t>U.S. Navy [Member]</t>
  </si>
  <si>
    <t>18.50%</t>
  </si>
  <si>
    <t>20.70%</t>
  </si>
  <si>
    <t>26.10%</t>
  </si>
  <si>
    <t>U.S. Air Force [Member]</t>
  </si>
  <si>
    <t>0.70%</t>
  </si>
  <si>
    <t>0.80%</t>
  </si>
  <si>
    <t>Total Department of Defense [Member]</t>
  </si>
  <si>
    <t>34.20%</t>
  </si>
  <si>
    <t>45.50%</t>
  </si>
  <si>
    <t>48.50%</t>
  </si>
  <si>
    <t>Commercial Aviation [Member]</t>
  </si>
  <si>
    <t>22.40%</t>
  </si>
  <si>
    <t>0.00%</t>
  </si>
  <si>
    <t>Other Commercial [Member]</t>
  </si>
  <si>
    <t>0.90%</t>
  </si>
  <si>
    <t>0.50%</t>
  </si>
  <si>
    <t>Total Commercial [Member]</t>
  </si>
  <si>
    <t>23.30%</t>
  </si>
  <si>
    <t>Department of Energy [Member]</t>
  </si>
  <si>
    <t>3.00%</t>
  </si>
  <si>
    <t>4.50%</t>
  </si>
  <si>
    <t>4.30%</t>
  </si>
  <si>
    <t>Social Security Administration [Member]</t>
  </si>
  <si>
    <t>1.80%</t>
  </si>
  <si>
    <t>2.40%</t>
  </si>
  <si>
    <t>2.80%</t>
  </si>
  <si>
    <t>Department of Treasury [Member]</t>
  </si>
  <si>
    <t>0.30%</t>
  </si>
  <si>
    <t>2.60%</t>
  </si>
  <si>
    <t>7.60%</t>
  </si>
  <si>
    <t>Other Government [Member]</t>
  </si>
  <si>
    <t>4.70%</t>
  </si>
  <si>
    <t>6.20%</t>
  </si>
  <si>
    <t>Total Other - Civilian Agencies [Member]</t>
  </si>
  <si>
    <t>7.90%</t>
  </si>
  <si>
    <t>14.20%</t>
  </si>
  <si>
    <t>20.90%</t>
  </si>
  <si>
    <t>Capital Stock (Details) - $ / shares</t>
  </si>
  <si>
    <t>Proceeds from the issuance of common stock (in dollars per share)</t>
  </si>
  <si>
    <t>401(k) Plan and Profit Sharing Plan (Details) - USD ($) $ in Thousands</t>
  </si>
  <si>
    <t>Defined Benefit Plans and Other Postretirement Benefit Plans Table Text Block [Line Items]</t>
  </si>
  <si>
    <t>Vesting period for profit sharing</t>
  </si>
  <si>
    <t>401(k) [Member]</t>
  </si>
  <si>
    <t>Defined contribution plan expense</t>
  </si>
  <si>
    <t>Profit Sharing Plan [Member]</t>
  </si>
  <si>
    <t>Fair Value Measurements (Details) - USD ($) $ in Thousands</t>
  </si>
  <si>
    <t>Sep. 30, 2015</t>
  </si>
  <si>
    <t>Jun. 30, 2014</t>
  </si>
  <si>
    <t>Jun. 30, 2013</t>
  </si>
  <si>
    <t>Jun. 30, 2012</t>
  </si>
  <si>
    <t>Jan. 28, 2015</t>
  </si>
  <si>
    <t>Fair Value, Assets and Liabilities Measured on Recurring and Nonrecurring Basis [Line Items]</t>
  </si>
  <si>
    <t>Earn-out obligations - current</t>
  </si>
  <si>
    <t>Earn-out obligations - long-term</t>
  </si>
  <si>
    <t>Income tax expense benefit on interest rate swap</t>
  </si>
  <si>
    <t>Earn-out payments</t>
  </si>
  <si>
    <t>WBI Acquisition [Member]</t>
  </si>
  <si>
    <t>Maximum potential cash payment</t>
  </si>
  <si>
    <t>Post acquisition period</t>
  </si>
  <si>
    <t>4 years</t>
  </si>
  <si>
    <t>Aviation Acquisitions [Member]</t>
  </si>
  <si>
    <t>Increase in earn-out obligations</t>
  </si>
  <si>
    <t>Current Portion of Earn-out Obligations [Member]</t>
  </si>
  <si>
    <t>Earn-out Obligations [Member]</t>
  </si>
  <si>
    <t>Fair Value, Measurements, Recurring [Member] | Fair Value, Inputs, Level 1 [Member] | Other Assets [Member]</t>
  </si>
  <si>
    <t>Non-COLI assets held in Deferred Supplemental Compensation Plan</t>
  </si>
  <si>
    <t>Fair Value, Measurements, Recurring [Member] | Fair Value, Inputs, Level 2 [Member] | Accrued Expenses [Member]</t>
  </si>
  <si>
    <t>Fair Value, Measurements, Recurring [Member] | Fair Value, Inputs, Level 3 [Member] | Current Portion of Earn-out Obligations [Member]</t>
  </si>
  <si>
    <t>Fair Value, Measurements, Recurring [Member] | Fair Value, Inputs, Level 3 [Member] | Earn-out Obligations [Member]</t>
  </si>
  <si>
    <t>Fair Value Measurements, Unobservable Input Reconciliation (Details) - USD ($) $ in Thousands</t>
  </si>
  <si>
    <t>Fair Value, Liabilities Measured on Recurring Basis, Unobservable Input Reconciliation, Calculation [Roll Forward]</t>
  </si>
  <si>
    <t>Balance as of beginning of the period</t>
  </si>
  <si>
    <t>Fair value adjustment included in earnings</t>
  </si>
  <si>
    <t>Additional earn-out obligations</t>
  </si>
  <si>
    <t>Balance as of ending of the period</t>
  </si>
  <si>
    <t>Short Term Obligations [Member]</t>
  </si>
  <si>
    <t>Long Term Earn Out Obligations [Member]</t>
  </si>
  <si>
    <t>Discontinued Operations (Details) - USD ($) $ in Thousands</t>
  </si>
  <si>
    <t>Liabilities [Abstract]</t>
  </si>
  <si>
    <t>Guarantor obligations, current carrying value</t>
  </si>
  <si>
    <t>Loss contingency accrual, period expense</t>
  </si>
  <si>
    <t>Income (Loss) from Discontinued Operation Disclosures [Abstract]</t>
  </si>
  <si>
    <t>Income/(loss) before income taxes</t>
  </si>
  <si>
    <t>Income benefit</t>
  </si>
  <si>
    <t>Loss from discontinued operations, net</t>
  </si>
  <si>
    <t>Selected Quarterly Data (Unaudited) (Details) - USD ($) $ / shares in Units, $ in Thousands</t>
  </si>
  <si>
    <t>Mar. 31, 2015</t>
  </si>
  <si>
    <t>Sep. 30, 2014</t>
  </si>
  <si>
    <t>Mar. 31, 2014</t>
  </si>
  <si>
    <t>Contract costs</t>
  </si>
  <si>
    <t>Loss from discontinued operations</t>
  </si>
  <si>
    <t>Basic earnings per share [Abstract]</t>
  </si>
  <si>
    <t>Diluted earnings per share [Abstrac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2752</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D11" s="7">
        <v>223</v>
      </c>
    </row>
    <row spans="1:4" r="12">
      <c t="s" r="A12" s="4">
        <v>19</v>
      </c>
      <c t="n" r="C12" s="6">
        <v>5384332</v>
      </c>
    </row>
    <row spans="1:4" r="13">
      <c t="s" r="A13" s="4">
        <v>20</v>
      </c>
      <c t="n" r="B13" s="6">
        <v>2015</v>
      </c>
    </row>
    <row spans="1:4" r="14">
      <c t="s" r="A14" s="4">
        <v>21</v>
      </c>
      <c t="s" r="B14" s="4">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33</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740</v>
      </c>
      <c t="n" r="C3" s="7">
        <v>263</v>
      </c>
    </row>
    <row spans="1:3" r="4">
      <c t="s" r="A4" s="4">
        <v>33</v>
      </c>
      <c t="n" r="B4" s="6">
        <v>78471</v>
      </c>
      <c t="n" r="C4" s="6">
        <v>59391</v>
      </c>
    </row>
    <row spans="1:3" r="5">
      <c t="s" r="A5" s="4">
        <v>34</v>
      </c>
      <c t="n" r="B5" s="6">
        <v>109123</v>
      </c>
      <c t="n" r="C5" s="6">
        <v>49363</v>
      </c>
    </row>
    <row spans="1:3" r="6">
      <c t="s" r="A6" s="4">
        <v>35</v>
      </c>
      <c t="n" r="B6" s="6">
        <v>3613</v>
      </c>
      <c t="n" r="C6" s="6">
        <v>1834</v>
      </c>
    </row>
    <row spans="1:3" r="7">
      <c t="s" r="A7" s="4">
        <v>36</v>
      </c>
      <c t="n" r="B7" s="6">
        <v>9423</v>
      </c>
      <c t="n" r="C7" s="6">
        <v>11517</v>
      </c>
    </row>
    <row spans="1:3" r="8">
      <c t="s" r="A8" s="4">
        <v>37</v>
      </c>
      <c t="n" r="B8" s="6">
        <v>201370</v>
      </c>
      <c t="n" r="C8" s="6">
        <v>122368</v>
      </c>
    </row>
    <row spans="1:3" r="9">
      <c t="s" r="A9" s="4">
        <v>38</v>
      </c>
      <c t="n" r="B9" s="6">
        <v>64308</v>
      </c>
      <c t="n" r="C9" s="6">
        <v>52911</v>
      </c>
    </row>
    <row spans="1:3" r="10">
      <c t="s" r="A10" s="4">
        <v>39</v>
      </c>
      <c t="n" r="B10" s="6">
        <v>143043</v>
      </c>
      <c t="n" r="C10" s="6">
        <v>72209</v>
      </c>
    </row>
    <row spans="1:3" r="11">
      <c t="s" r="A11" s="4">
        <v>40</v>
      </c>
      <c t="n" r="B11" s="6">
        <v>198545</v>
      </c>
      <c t="n" r="C11" s="6">
        <v>92052</v>
      </c>
    </row>
    <row spans="1:3" r="12">
      <c t="s" r="A12" s="4">
        <v>41</v>
      </c>
      <c t="n" r="B12" s="6">
        <v>14868</v>
      </c>
      <c t="n" r="C12" s="6">
        <v>15790</v>
      </c>
    </row>
    <row spans="1:3" r="13">
      <c t="s" r="A13" s="4">
        <v>42</v>
      </c>
      <c t="n" r="B13" s="6">
        <v>622134</v>
      </c>
      <c t="n" r="C13" s="6">
        <v>355330</v>
      </c>
    </row>
    <row spans="1:3" r="14">
      <c t="s" r="A14" s="3">
        <v>43</v>
      </c>
    </row>
    <row spans="1:3" r="15">
      <c t="s" r="A15" s="4">
        <v>44</v>
      </c>
      <c t="n" r="B15" s="6">
        <v>17557</v>
      </c>
      <c t="n" r="C15" s="6">
        <v>24837</v>
      </c>
    </row>
    <row spans="1:3" r="16">
      <c t="s" r="A16" s="4">
        <v>45</v>
      </c>
      <c t="n" r="B16" s="6">
        <v>40084</v>
      </c>
      <c t="n" r="C16" s="6">
        <v>29424</v>
      </c>
    </row>
    <row spans="1:3" r="17">
      <c t="s" r="A17" s="4">
        <v>46</v>
      </c>
      <c t="n" r="B17" s="6">
        <v>9678</v>
      </c>
      <c t="n" r="C17" s="6">
        <v>9455</v>
      </c>
    </row>
    <row spans="1:3" r="18">
      <c t="s" r="A18" s="4">
        <v>47</v>
      </c>
      <c t="n" r="B18" s="6">
        <v>29067</v>
      </c>
      <c t="n" r="C18" s="6">
        <v>23245</v>
      </c>
    </row>
    <row spans="1:3" r="19">
      <c t="s" r="A19" s="4">
        <v>48</v>
      </c>
      <c t="n" r="B19" s="6">
        <v>591</v>
      </c>
      <c t="n" r="C19" s="6">
        <v>536</v>
      </c>
    </row>
    <row spans="1:3" r="20">
      <c t="s" r="A20" s="4">
        <v>49</v>
      </c>
      <c t="n" r="B20" s="6">
        <v>96977</v>
      </c>
      <c t="n" r="C20" s="6">
        <v>87497</v>
      </c>
    </row>
    <row spans="1:3" r="21">
      <c t="s" r="A21" s="4">
        <v>50</v>
      </c>
      <c t="n" r="B21" s="6">
        <v>216125</v>
      </c>
      <c t="n" r="C21" s="6">
        <v>23563</v>
      </c>
    </row>
    <row spans="1:3" r="22">
      <c t="s" r="A22" s="4">
        <v>51</v>
      </c>
      <c t="n" r="B22" s="6">
        <v>11169</v>
      </c>
      <c t="n" r="C22" s="6">
        <v>12563</v>
      </c>
    </row>
    <row spans="1:3" r="23">
      <c t="s" r="A23" s="4">
        <v>52</v>
      </c>
      <c t="n" r="B23" s="6">
        <v>23251</v>
      </c>
      <c t="n" r="C23" s="6">
        <v>24584</v>
      </c>
    </row>
    <row spans="1:3" r="24">
      <c t="s" r="A24" s="4">
        <v>53</v>
      </c>
      <c t="n" r="B24" s="6">
        <v>10166</v>
      </c>
      <c t="n" r="C24" s="6">
        <v>0</v>
      </c>
    </row>
    <row spans="1:3" r="25">
      <c t="s" r="A25" s="4">
        <v>54</v>
      </c>
      <c t="n" r="B25" s="6">
        <v>35137</v>
      </c>
      <c t="n" r="C25" s="6">
        <v>1634</v>
      </c>
    </row>
    <row spans="1:3" r="26">
      <c t="s" r="A26" s="4">
        <v>55</v>
      </c>
      <c t="n" r="B26" s="7">
        <v>392825</v>
      </c>
      <c t="n" r="C26" s="7">
        <v>149841</v>
      </c>
    </row>
    <row spans="1:3" r="27">
      <c t="s" r="A27" s="4">
        <v>56</v>
      </c>
      <c t="s" r="B27" s="4">
        <v>57</v>
      </c>
      <c t="s" r="C27" s="4">
        <v>57</v>
      </c>
    </row>
    <row spans="1:3" r="28">
      <c t="s" r="A28" s="3">
        <v>58</v>
      </c>
    </row>
    <row spans="1:3" r="29">
      <c t="s" r="A29" s="4">
        <v>59</v>
      </c>
      <c t="n" r="B29" s="7">
        <v>269</v>
      </c>
      <c t="n" r="C29" s="7">
        <v>268</v>
      </c>
    </row>
    <row spans="1:3" r="30">
      <c t="s" r="A30" s="4">
        <v>60</v>
      </c>
      <c t="n" r="B30" s="6">
        <v>21637</v>
      </c>
      <c t="n" r="C30" s="6">
        <v>20348</v>
      </c>
    </row>
    <row spans="1:3" r="31">
      <c t="s" r="A31" s="4">
        <v>61</v>
      </c>
      <c t="n" r="B31" s="6">
        <v>207478</v>
      </c>
      <c t="n" r="C31" s="6">
        <v>184873</v>
      </c>
    </row>
    <row spans="1:3" r="32">
      <c t="s" r="A32" s="4">
        <v>62</v>
      </c>
      <c t="n" r="B32" s="6">
        <v>-75</v>
      </c>
      <c t="n" r="C32" s="6">
        <v>0</v>
      </c>
    </row>
    <row spans="1:3" r="33">
      <c t="s" r="A33" s="4">
        <v>63</v>
      </c>
      <c t="n" r="B33" s="6">
        <v>229309</v>
      </c>
      <c t="n" r="C33" s="6">
        <v>205489</v>
      </c>
    </row>
    <row spans="1:3" r="34">
      <c t="s" r="A34" s="4">
        <v>64</v>
      </c>
      <c t="n" r="B34" s="7">
        <v>622134</v>
      </c>
      <c t="n" r="C34" s="7">
        <v>3553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spans="1:2" r="1">
      <c t="s" r="A1" s="1">
        <v>206</v>
      </c>
      <c t="s" r="B1" s="2">
        <v>1</v>
      </c>
    </row>
    <row spans="1:2" r="2">
      <c t="s" r="B2" s="2">
        <v>2</v>
      </c>
    </row>
    <row spans="1:2" r="3">
      <c t="s" r="A3" s="3">
        <v>154</v>
      </c>
    </row>
    <row spans="1:2" r="4">
      <c t="s" r="A4" s="4">
        <v>207</v>
      </c>
      <c t="s" r="B4" s="4">
        <v>208</v>
      </c>
    </row>
    <row spans="1:2" r="5">
      <c t="s" r="A5" s="4">
        <v>209</v>
      </c>
      <c t="s" r="B5" s="4">
        <v>210</v>
      </c>
    </row>
    <row spans="1:2" r="6">
      <c t="s" r="A6" s="4">
        <v>180</v>
      </c>
      <c t="s" r="B6" s="4">
        <v>211</v>
      </c>
    </row>
    <row spans="1:2" r="7">
      <c t="s" r="A7" s="4">
        <v>212</v>
      </c>
      <c t="s" r="B7" s="4">
        <v>213</v>
      </c>
    </row>
    <row spans="1:2" r="8">
      <c t="s" r="A8" s="4">
        <v>214</v>
      </c>
      <c t="s" r="B8" s="4">
        <v>215</v>
      </c>
    </row>
    <row spans="1:2" r="9">
      <c t="s" r="A9" s="4">
        <v>162</v>
      </c>
      <c t="s" r="B9" s="4">
        <v>216</v>
      </c>
    </row>
    <row spans="1:2" r="10">
      <c t="s" r="A10" s="4">
        <v>217</v>
      </c>
      <c t="s" r="B10" s="4">
        <v>218</v>
      </c>
    </row>
    <row spans="1:2" r="11">
      <c t="s" r="A11" s="4">
        <v>219</v>
      </c>
      <c t="s" r="B11" s="4">
        <v>220</v>
      </c>
    </row>
    <row spans="1:2" r="12">
      <c t="s" r="A12" s="4">
        <v>221</v>
      </c>
      <c t="s" r="B12" s="4">
        <v>222</v>
      </c>
    </row>
    <row spans="1:2" r="13">
      <c t="s" r="A13" s="4">
        <v>34</v>
      </c>
      <c t="s" r="B13" s="4">
        <v>223</v>
      </c>
    </row>
    <row spans="1:2" r="14">
      <c t="s" r="A14" s="4">
        <v>224</v>
      </c>
      <c t="s" r="B14" s="4">
        <v>225</v>
      </c>
    </row>
    <row spans="1:2" r="15">
      <c t="s" r="A15" s="4">
        <v>226</v>
      </c>
      <c t="s" r="B15" s="4">
        <v>227</v>
      </c>
    </row>
    <row spans="1:2" r="16">
      <c t="s" r="A16" s="4">
        <v>182</v>
      </c>
      <c t="s" r="B16" s="4">
        <v>228</v>
      </c>
    </row>
    <row spans="1:2" r="17">
      <c t="s" r="A17" s="4">
        <v>40</v>
      </c>
      <c t="s" r="B17" s="4">
        <v>229</v>
      </c>
    </row>
    <row spans="1:2" r="18">
      <c t="s" r="A18" s="4">
        <v>230</v>
      </c>
      <c t="s" r="B18" s="4">
        <v>231</v>
      </c>
    </row>
    <row spans="1:2" r="19">
      <c t="s" r="A19" s="4">
        <v>232</v>
      </c>
      <c t="s" r="B19"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4</v>
      </c>
      <c t="s" r="B1" s="2">
        <v>1</v>
      </c>
    </row>
    <row spans="1:2" r="2">
      <c t="s" r="B2" s="2">
        <v>2</v>
      </c>
    </row>
    <row spans="1:2" r="3">
      <c t="s" r="A3" s="3">
        <v>154</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7</v>
      </c>
      <c t="s" r="B1" s="2">
        <v>1</v>
      </c>
    </row>
    <row spans="1:2" r="2">
      <c t="s" r="B2" s="2">
        <v>2</v>
      </c>
    </row>
    <row spans="1:2" r="3">
      <c t="s" r="A3" s="3">
        <v>156</v>
      </c>
    </row>
    <row spans="1:2" r="4">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0</v>
      </c>
      <c t="s" r="B1" s="2">
        <v>1</v>
      </c>
    </row>
    <row spans="1:2" r="2">
      <c t="s" r="B2" s="2">
        <v>2</v>
      </c>
    </row>
    <row spans="1:2" r="3">
      <c t="s" r="A3" s="3">
        <v>163</v>
      </c>
    </row>
    <row spans="1:2" r="4">
      <c t="s" r="A4" s="4">
        <v>162</v>
      </c>
      <c t="s" r="B4"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30</v>
      </c>
    </row>
    <row spans="1:3" r="2">
      <c t="s" r="A2" s="3">
        <v>58</v>
      </c>
    </row>
    <row spans="1:3" r="3">
      <c t="s" r="A3" s="4">
        <v>66</v>
      </c>
      <c t="n" r="B3" s="8">
        <v>0.05</v>
      </c>
      <c t="n" r="C3" s="8">
        <v>0.05</v>
      </c>
    </row>
    <row spans="1:3" r="4">
      <c t="s" r="A4" s="4">
        <v>67</v>
      </c>
      <c t="n" r="B4" s="6">
        <v>15000000</v>
      </c>
      <c t="n" r="C4" s="6">
        <v>15000000</v>
      </c>
    </row>
    <row spans="1:3" r="5">
      <c t="s" r="A5" s="4">
        <v>68</v>
      </c>
      <c t="n" r="B5" s="6">
        <v>5375532</v>
      </c>
      <c t="n" r="C5" s="6">
        <v>5358261</v>
      </c>
    </row>
    <row spans="1:3" r="6">
      <c t="s" r="A6" s="4">
        <v>69</v>
      </c>
      <c t="n" r="B6" s="6">
        <v>5375532</v>
      </c>
      <c t="n" r="C6" s="6">
        <v>53582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42</v>
      </c>
      <c t="s" r="B1" s="2">
        <v>1</v>
      </c>
    </row>
    <row spans="1:2" r="2">
      <c t="s" r="B2" s="2">
        <v>2</v>
      </c>
    </row>
    <row spans="1:2" r="3">
      <c t="s" r="A3" s="3">
        <v>166</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47</v>
      </c>
      <c t="s" r="B1" s="2">
        <v>1</v>
      </c>
    </row>
    <row spans="1:2" r="2">
      <c t="s" r="B2" s="2">
        <v>2</v>
      </c>
    </row>
    <row spans="1:2" r="3">
      <c t="s" r="A3" s="3">
        <v>169</v>
      </c>
    </row>
    <row spans="1:2" r="4">
      <c t="s" r="A4" s="4">
        <v>248</v>
      </c>
      <c t="s" r="B4" s="4">
        <v>249</v>
      </c>
    </row>
    <row spans="1:2" r="5">
      <c t="s" r="A5" s="4">
        <v>250</v>
      </c>
      <c t="s" r="B5" s="4">
        <v>251</v>
      </c>
    </row>
    <row spans="1:2" r="6">
      <c t="s" r="A6" s="4">
        <v>252</v>
      </c>
      <c t="s" r="B6"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54</v>
      </c>
      <c t="s" r="B1" s="2">
        <v>1</v>
      </c>
    </row>
    <row spans="1:2" r="2">
      <c t="s" r="B2" s="2">
        <v>2</v>
      </c>
    </row>
    <row spans="1:2" r="3">
      <c t="s" r="A3" s="3">
        <v>179</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59</v>
      </c>
      <c t="s" r="B1" s="2">
        <v>1</v>
      </c>
    </row>
    <row spans="1:2" r="2">
      <c t="s" r="B2" s="2">
        <v>2</v>
      </c>
    </row>
    <row spans="1:2" r="3">
      <c t="s" r="A3" s="3">
        <v>183</v>
      </c>
    </row>
    <row spans="1:2" r="4">
      <c t="s" r="A4" s="4">
        <v>260</v>
      </c>
      <c t="s" r="B4" s="4">
        <v>261</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66</v>
      </c>
      <c t="s" r="B1" s="2">
        <v>1</v>
      </c>
    </row>
    <row spans="1:2" r="2">
      <c t="s" r="B2" s="2">
        <v>2</v>
      </c>
    </row>
    <row spans="1:2" r="3">
      <c t="s" r="A3" s="3">
        <v>186</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71</v>
      </c>
      <c t="s" r="B1" s="2">
        <v>1</v>
      </c>
    </row>
    <row spans="1:2" r="2">
      <c t="s" r="B2" s="2">
        <v>2</v>
      </c>
    </row>
    <row spans="1:2" r="3">
      <c t="s" r="A3" s="3">
        <v>189</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76</v>
      </c>
      <c t="s" r="B1" s="2">
        <v>1</v>
      </c>
    </row>
    <row spans="1:2" r="2">
      <c t="s" r="B2" s="2">
        <v>2</v>
      </c>
    </row>
    <row spans="1:2" r="3">
      <c t="s" r="A3" s="3">
        <v>198</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3">
        <v>201</v>
      </c>
    </row>
    <row spans="1:2" r="4">
      <c t="s" r="A4" s="4">
        <v>282</v>
      </c>
      <c t="s" r="B4" s="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84</v>
      </c>
      <c t="s" r="B1" s="2">
        <v>1</v>
      </c>
    </row>
    <row spans="1:2" r="2">
      <c t="s" r="B2" s="2">
        <v>2</v>
      </c>
    </row>
    <row spans="1:2" r="3">
      <c t="s" r="A3" s="3">
        <v>204</v>
      </c>
    </row>
    <row spans="1:2" r="4">
      <c t="s" r="A4" s="4">
        <v>285</v>
      </c>
      <c t="s" r="B4" s="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36"/>
    <col customWidth="1" max="11" min="11" width="27"/>
    <col customWidth="1" max="12" min="12" width="27"/>
  </cols>
  <sheetData>
    <row spans="1:12" r="1">
      <c t="s" r="A1" s="1">
        <v>287</v>
      </c>
      <c t="s" r="B1" s="2">
        <v>288</v>
      </c>
      <c t="s" r="J1" s="2">
        <v>1</v>
      </c>
    </row>
    <row spans="1:12" r="2">
      <c t="s" r="B2" s="2">
        <v>289</v>
      </c>
      <c t="s" r="C2" s="2">
        <v>290</v>
      </c>
      <c t="s" r="D2" s="2">
        <v>291</v>
      </c>
      <c t="s" r="E2" s="2">
        <v>292</v>
      </c>
      <c t="s" r="F2" s="2">
        <v>293</v>
      </c>
      <c t="s" r="G2" s="2">
        <v>294</v>
      </c>
      <c t="s" r="H2" s="2">
        <v>295</v>
      </c>
      <c t="s" r="I2" s="2">
        <v>296</v>
      </c>
      <c t="s" r="J2" s="2">
        <v>297</v>
      </c>
      <c t="s" r="K2" s="2">
        <v>298</v>
      </c>
      <c t="s" r="L2" s="2">
        <v>299</v>
      </c>
    </row>
    <row spans="1:12" r="3">
      <c t="s" r="A3" s="3">
        <v>300</v>
      </c>
    </row>
    <row spans="1:12" r="4">
      <c t="s" r="A4" s="4">
        <v>301</v>
      </c>
      <c t="n" r="B4" s="6">
        <v>5375000</v>
      </c>
      <c t="n" r="C4" s="6">
        <v>5375000</v>
      </c>
      <c t="n" r="D4" s="6">
        <v>5375000</v>
      </c>
      <c t="n" r="E4" s="6">
        <v>5370000</v>
      </c>
      <c t="n" r="F4" s="6">
        <v>5356000</v>
      </c>
      <c t="n" r="G4" s="6">
        <v>5356000</v>
      </c>
      <c t="n" r="H4" s="6">
        <v>5356000</v>
      </c>
      <c t="n" r="I4" s="6">
        <v>5347000</v>
      </c>
      <c t="n" r="J4" s="6">
        <v>5373613</v>
      </c>
      <c t="n" r="K4" s="6">
        <v>5353912</v>
      </c>
      <c t="n" r="L4" s="6">
        <v>5329208</v>
      </c>
    </row>
    <row spans="1:12" r="5">
      <c t="s" r="A5" s="4">
        <v>302</v>
      </c>
      <c t="n" r="J5" s="6">
        <v>20022</v>
      </c>
      <c t="n" r="K5" s="6">
        <v>17288</v>
      </c>
      <c t="n" r="L5" s="6">
        <v>14059</v>
      </c>
    </row>
    <row spans="1:12" r="6">
      <c t="s" r="A6" s="4">
        <v>92</v>
      </c>
      <c t="n" r="B6" s="6">
        <v>5407000</v>
      </c>
      <c t="n" r="C6" s="6">
        <v>5396000</v>
      </c>
      <c t="n" r="D6" s="6">
        <v>5391000</v>
      </c>
      <c t="n" r="E6" s="6">
        <v>5380000</v>
      </c>
      <c t="n" r="F6" s="6">
        <v>5380000</v>
      </c>
      <c t="n" r="G6" s="6">
        <v>5372000</v>
      </c>
      <c t="n" r="H6" s="6">
        <v>5368000</v>
      </c>
      <c t="n" r="I6" s="6">
        <v>5364000</v>
      </c>
      <c t="n" r="J6" s="6">
        <v>5393635</v>
      </c>
      <c t="n" r="K6" s="6">
        <v>5371200</v>
      </c>
      <c t="n" r="L6" s="6">
        <v>5343267</v>
      </c>
    </row>
    <row spans="1:12" r="7">
      <c t="s" r="A7" s="3">
        <v>303</v>
      </c>
    </row>
    <row spans="1:12" r="8">
      <c t="s" r="A8" s="4">
        <v>304</v>
      </c>
      <c t="s" r="J8" s="4">
        <v>305</v>
      </c>
      <c t="s" r="K8" s="4">
        <v>306</v>
      </c>
      <c t="s" r="L8" s="4">
        <v>306</v>
      </c>
    </row>
    <row spans="1:12" r="9">
      <c t="s" r="A9" s="3">
        <v>307</v>
      </c>
    </row>
    <row spans="1:12" r="10">
      <c t="s" r="A10" s="4">
        <v>308</v>
      </c>
      <c t="n" r="J10" s="10">
        <v>1.9</v>
      </c>
      <c t="n" r="K10" s="10">
        <v>1.3</v>
      </c>
      <c t="n" r="L10" s="10">
        <v>1.4</v>
      </c>
    </row>
    <row spans="1:12" r="11">
      <c t="s" r="A11" s="3">
        <v>309</v>
      </c>
    </row>
    <row spans="1:12" r="12">
      <c t="s" r="A12" s="4">
        <v>310</v>
      </c>
      <c t="n" r="J12" s="7">
        <v>0</v>
      </c>
      <c t="n" r="K12" s="7">
        <v>0</v>
      </c>
      <c t="n" r="L12" s="7">
        <v>0</v>
      </c>
    </row>
    <row spans="1:12" r="13">
      <c t="s" r="A13" s="3">
        <v>311</v>
      </c>
    </row>
    <row spans="1:12" r="14">
      <c t="s" r="A14" s="4">
        <v>312</v>
      </c>
      <c t="s" r="J14" s="4">
        <v>313</v>
      </c>
    </row>
    <row spans="1:12" r="15">
      <c t="s" r="A15" s="4">
        <v>314</v>
      </c>
    </row>
    <row spans="1:12" r="16">
      <c t="s" r="A16" s="3">
        <v>315</v>
      </c>
    </row>
    <row spans="1:12" r="17">
      <c t="s" r="A17" s="4">
        <v>316</v>
      </c>
      <c t="s" r="J17" s="4">
        <v>317</v>
      </c>
    </row>
    <row spans="1:12" r="18">
      <c t="s" r="A18" s="4">
        <v>318</v>
      </c>
    </row>
    <row spans="1:12" r="19">
      <c t="s" r="A19" s="3">
        <v>315</v>
      </c>
    </row>
    <row spans="1:12" r="20">
      <c t="s" r="A20" s="4">
        <v>316</v>
      </c>
      <c t="s" r="J20" s="4">
        <v>319</v>
      </c>
    </row>
    <row spans="1:12" r="21">
      <c t="s" r="A21" s="4">
        <v>320</v>
      </c>
    </row>
    <row spans="1:12" r="22">
      <c t="s" r="A22" s="3">
        <v>315</v>
      </c>
    </row>
    <row spans="1:12" r="23">
      <c t="s" r="A23" s="4">
        <v>316</v>
      </c>
      <c t="s" r="J23" s="4">
        <v>319</v>
      </c>
    </row>
    <row spans="1:12" r="24">
      <c t="s" r="A24" s="4">
        <v>321</v>
      </c>
    </row>
    <row spans="1:12" r="25">
      <c t="s" r="A25" s="3">
        <v>315</v>
      </c>
    </row>
    <row spans="1:12" r="26">
      <c t="s" r="A26" s="4">
        <v>316</v>
      </c>
      <c t="s" r="J26" s="4">
        <v>322</v>
      </c>
    </row>
    <row spans="1:12" r="27">
      <c t="s" r="A27" s="4">
        <v>323</v>
      </c>
    </row>
    <row spans="1:12" r="28">
      <c t="s" r="A28" s="3">
        <v>311</v>
      </c>
    </row>
    <row spans="1:12" r="29">
      <c t="s" r="A29" s="4">
        <v>312</v>
      </c>
      <c t="s" r="J29" s="4">
        <v>324</v>
      </c>
    </row>
    <row spans="1:12" r="30">
      <c t="s" r="A30" s="4">
        <v>325</v>
      </c>
    </row>
    <row spans="1:12" r="31">
      <c t="s" r="A31" s="3">
        <v>311</v>
      </c>
    </row>
    <row spans="1:12" r="32">
      <c t="s" r="A32" s="4">
        <v>326</v>
      </c>
      <c t="s" r="J32" s="4">
        <v>327</v>
      </c>
    </row>
    <row spans="1:12" r="33">
      <c t="s" r="A33" s="4">
        <v>328</v>
      </c>
    </row>
    <row spans="1:12" r="34">
      <c t="s" r="A34" s="3">
        <v>311</v>
      </c>
    </row>
    <row spans="1:12" r="35">
      <c t="s" r="A35" s="4">
        <v>326</v>
      </c>
      <c t="s" r="J35" s="4">
        <v>329</v>
      </c>
    </row>
    <row spans="1:12" r="36">
      <c t="s" r="A36" s="4">
        <v>330</v>
      </c>
    </row>
    <row spans="1:12" r="37">
      <c t="s" r="A37" s="3">
        <v>311</v>
      </c>
    </row>
    <row spans="1:12" r="38">
      <c t="s" r="A38" s="4">
        <v>326</v>
      </c>
      <c t="s" r="J38" s="4">
        <v>331</v>
      </c>
    </row>
    <row spans="1:12" r="39">
      <c t="s" r="A39" s="4">
        <v>332</v>
      </c>
      <c t="n" r="J39" s="6">
        <v>4</v>
      </c>
    </row>
    <row spans="1:12" r="40">
      <c t="s" r="A40" s="4">
        <v>333</v>
      </c>
    </row>
    <row spans="1:12" r="41">
      <c t="s" r="A41" s="3">
        <v>311</v>
      </c>
    </row>
    <row spans="1:12" r="42">
      <c t="s" r="A42" s="4">
        <v>326</v>
      </c>
      <c t="s" r="J42" s="4">
        <v>334</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70</v>
      </c>
      <c t="s" r="B1" s="2">
        <v>1</v>
      </c>
    </row>
    <row spans="1:4" r="2">
      <c t="s" r="B2" s="2">
        <v>2</v>
      </c>
      <c t="s" r="C2" s="2">
        <v>30</v>
      </c>
      <c t="s" r="D2" s="2">
        <v>71</v>
      </c>
    </row>
    <row spans="1:4" r="3">
      <c t="s" r="A3" s="3">
        <v>72</v>
      </c>
    </row>
    <row spans="1:4" r="4">
      <c t="s" r="A4" s="4">
        <v>73</v>
      </c>
      <c t="n" r="B4" s="7">
        <v>318141</v>
      </c>
      <c t="n" r="C4" s="7">
        <v>172986</v>
      </c>
      <c t="n" r="D4" s="7">
        <v>157332</v>
      </c>
    </row>
    <row spans="1:4" r="5">
      <c t="s" r="A5" s="4">
        <v>74</v>
      </c>
      <c t="n" r="B5" s="6">
        <v>215841</v>
      </c>
      <c t="n" r="C5" s="6">
        <v>251085</v>
      </c>
      <c t="n" r="D5" s="6">
        <v>314306</v>
      </c>
    </row>
    <row spans="1:4" r="6">
      <c t="s" r="A6" s="4">
        <v>75</v>
      </c>
      <c t="n" r="B6" s="6">
        <v>533982</v>
      </c>
      <c t="n" r="C6" s="6">
        <v>424071</v>
      </c>
      <c t="n" r="D6" s="6">
        <v>471638</v>
      </c>
    </row>
    <row spans="1:4" r="7">
      <c t="s" r="A7" s="3">
        <v>76</v>
      </c>
    </row>
    <row spans="1:4" r="8">
      <c t="s" r="A8" s="4">
        <v>73</v>
      </c>
      <c t="n" r="B8" s="6">
        <v>271901</v>
      </c>
      <c t="n" r="C8" s="6">
        <v>142997</v>
      </c>
      <c t="n" r="D8" s="6">
        <v>129027</v>
      </c>
    </row>
    <row spans="1:4" r="9">
      <c t="s" r="A9" s="4">
        <v>74</v>
      </c>
      <c t="n" r="B9" s="6">
        <v>208254</v>
      </c>
      <c t="n" r="C9" s="6">
        <v>240004</v>
      </c>
      <c t="n" r="D9" s="6">
        <v>295223</v>
      </c>
    </row>
    <row spans="1:4" r="10">
      <c t="s" r="A10" s="4">
        <v>77</v>
      </c>
      <c t="n" r="B10" s="6">
        <v>480155</v>
      </c>
      <c t="n" r="C10" s="6">
        <v>383001</v>
      </c>
      <c t="n" r="D10" s="6">
        <v>424250</v>
      </c>
    </row>
    <row spans="1:4" r="11">
      <c t="s" r="A11" s="4">
        <v>78</v>
      </c>
      <c t="n" r="B11" s="6">
        <v>3288</v>
      </c>
      <c t="n" r="C11" s="6">
        <v>4140</v>
      </c>
      <c t="n" r="D11" s="6">
        <v>3285</v>
      </c>
    </row>
    <row spans="1:4" r="12">
      <c t="s" r="A12" s="4">
        <v>79</v>
      </c>
      <c t="n" r="B12" s="6">
        <v>50539</v>
      </c>
      <c t="n" r="C12" s="6">
        <v>36930</v>
      </c>
      <c t="n" r="D12" s="6">
        <v>44103</v>
      </c>
    </row>
    <row spans="1:4" r="13">
      <c t="s" r="A13" s="4">
        <v>80</v>
      </c>
      <c t="n" r="B13" s="6">
        <v>9544</v>
      </c>
      <c t="n" r="C13" s="6">
        <v>3983</v>
      </c>
      <c t="n" r="D13" s="6">
        <v>5789</v>
      </c>
    </row>
    <row spans="1:4" r="14">
      <c t="s" r="A14" s="4">
        <v>81</v>
      </c>
      <c t="n" r="B14" s="6">
        <v>40995</v>
      </c>
      <c t="n" r="C14" s="6">
        <v>32947</v>
      </c>
      <c t="n" r="D14" s="6">
        <v>38314</v>
      </c>
    </row>
    <row spans="1:4" r="15">
      <c t="s" r="A15" s="4">
        <v>82</v>
      </c>
      <c t="n" r="B15" s="6">
        <v>16077</v>
      </c>
      <c t="n" r="C15" s="6">
        <v>12458</v>
      </c>
      <c t="n" r="D15" s="6">
        <v>14324</v>
      </c>
    </row>
    <row spans="1:4" r="16">
      <c t="s" r="A16" s="4">
        <v>83</v>
      </c>
      <c t="n" r="B16" s="6">
        <v>24918</v>
      </c>
      <c t="n" r="C16" s="6">
        <v>20489</v>
      </c>
      <c t="n" r="D16" s="6">
        <v>23990</v>
      </c>
    </row>
    <row spans="1:4" r="17">
      <c t="s" r="A17" s="4">
        <v>84</v>
      </c>
      <c t="n" r="B17" s="6">
        <v>0</v>
      </c>
      <c t="n" r="C17" s="6">
        <v>-1124</v>
      </c>
      <c t="n" r="D17" s="6">
        <v>-1138</v>
      </c>
    </row>
    <row spans="1:4" r="18">
      <c t="s" r="A18" s="4">
        <v>85</v>
      </c>
      <c t="n" r="B18" s="7">
        <v>24918</v>
      </c>
      <c t="n" r="C18" s="7">
        <v>19365</v>
      </c>
      <c t="n" r="D18" s="7">
        <v>22852</v>
      </c>
    </row>
    <row spans="1:4" r="19">
      <c t="s" r="A19" s="3">
        <v>86</v>
      </c>
    </row>
    <row spans="1:4" r="20">
      <c t="s" r="A20" s="4">
        <v>87</v>
      </c>
      <c t="n" r="B20" s="8">
        <v>4.64</v>
      </c>
      <c t="n" r="C20" s="8">
        <v>3.83</v>
      </c>
      <c t="n" r="D20" s="8">
        <v>4.5</v>
      </c>
    </row>
    <row spans="1:4" r="21">
      <c t="s" r="A21" s="4">
        <v>88</v>
      </c>
      <c t="n" r="B21" s="6">
        <v>0</v>
      </c>
      <c t="n" r="C21" s="9">
        <v>-0.21</v>
      </c>
      <c t="n" r="D21" s="9">
        <v>-0.21</v>
      </c>
    </row>
    <row spans="1:4" r="22">
      <c t="s" r="A22" s="4">
        <v>89</v>
      </c>
      <c t="n" r="B22" s="8">
        <v>4.64</v>
      </c>
      <c t="n" r="C22" s="8">
        <v>3.62</v>
      </c>
      <c t="n" r="D22" s="8">
        <v>4.29</v>
      </c>
    </row>
    <row spans="1:4" r="23">
      <c t="s" r="A23" s="4">
        <v>90</v>
      </c>
      <c t="n" r="B23" s="6">
        <v>5373613</v>
      </c>
      <c t="n" r="C23" s="6">
        <v>5353912</v>
      </c>
      <c t="n" r="D23" s="6">
        <v>5329208</v>
      </c>
    </row>
    <row spans="1:4" r="24">
      <c t="s" r="A24" s="3">
        <v>91</v>
      </c>
    </row>
    <row spans="1:4" r="25">
      <c t="s" r="A25" s="4">
        <v>87</v>
      </c>
      <c t="n" r="B25" s="8">
        <v>4.62</v>
      </c>
      <c t="n" r="C25" s="8">
        <v>3.82</v>
      </c>
      <c t="n" r="D25" s="8">
        <v>4.49</v>
      </c>
    </row>
    <row spans="1:4" r="26">
      <c t="s" r="A26" s="4">
        <v>88</v>
      </c>
      <c t="n" r="B26" s="6">
        <v>0</v>
      </c>
      <c t="n" r="C26" s="9">
        <v>-0.21</v>
      </c>
      <c t="n" r="D26" s="9">
        <v>-0.21</v>
      </c>
    </row>
    <row spans="1:4" r="27">
      <c t="s" r="A27" s="4">
        <v>89</v>
      </c>
      <c t="n" r="B27" s="8">
        <v>4.62</v>
      </c>
      <c t="n" r="C27" s="8">
        <v>3.61</v>
      </c>
      <c t="n" r="D27" s="8">
        <v>4.28</v>
      </c>
    </row>
    <row spans="1:4" r="28">
      <c t="s" r="A28" s="4">
        <v>92</v>
      </c>
      <c t="n" r="B28" s="6">
        <v>5393635</v>
      </c>
      <c t="n" r="C28" s="6">
        <v>5371200</v>
      </c>
      <c t="n" r="D28" s="6">
        <v>5343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35</v>
      </c>
      <c t="s" r="B1" s="2">
        <v>2</v>
      </c>
      <c t="s" r="C1" s="2">
        <v>30</v>
      </c>
    </row>
    <row spans="1:3" r="2">
      <c t="s" r="A2" s="3">
        <v>336</v>
      </c>
    </row>
    <row spans="1:3" r="3">
      <c t="s" r="A3" s="4">
        <v>337</v>
      </c>
      <c t="n" r="B3" s="7">
        <v>43503000</v>
      </c>
      <c t="n" r="C3" s="7">
        <v>26709000</v>
      </c>
    </row>
    <row spans="1:3" r="4">
      <c t="s" r="A4" s="4">
        <v>338</v>
      </c>
      <c t="n" r="B4" s="6">
        <v>34968000</v>
      </c>
      <c t="n" r="C4" s="6">
        <v>32682000</v>
      </c>
    </row>
    <row spans="1:3" r="5">
      <c t="s" r="A5" s="4">
        <v>339</v>
      </c>
      <c t="n" r="B5" s="6">
        <v>78471000</v>
      </c>
      <c t="n" r="C5" s="6">
        <v>59391000</v>
      </c>
    </row>
    <row spans="1:3" r="6">
      <c t="s" r="A6" s="4">
        <v>340</v>
      </c>
      <c t="n" r="B6" s="6">
        <v>100000</v>
      </c>
      <c t="n" r="C6" s="6">
        <v>0</v>
      </c>
    </row>
    <row spans="1:3" r="7">
      <c t="s" r="A7" s="4">
        <v>341</v>
      </c>
      <c t="n" r="B7" s="7">
        <v>1500000</v>
      </c>
      <c t="n" r="C7" s="7">
        <v>2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342</v>
      </c>
      <c t="s" r="B1" s="2">
        <v>1</v>
      </c>
    </row>
    <row spans="1:4" r="2">
      <c t="s" r="B2" s="2">
        <v>2</v>
      </c>
      <c t="s" r="C2" s="2">
        <v>30</v>
      </c>
      <c t="s" r="D2" s="2">
        <v>71</v>
      </c>
    </row>
    <row spans="1:4" r="3">
      <c t="s" r="A3" s="3">
        <v>315</v>
      </c>
    </row>
    <row spans="1:4" r="4">
      <c t="s" r="A4" s="4">
        <v>343</v>
      </c>
      <c t="n" r="B4" s="7">
        <v>112286</v>
      </c>
      <c t="n" r="C4" s="7">
        <v>95732</v>
      </c>
    </row>
    <row spans="1:4" r="5">
      <c t="s" r="A5" s="4">
        <v>344</v>
      </c>
      <c t="n" r="B5" s="6">
        <v>-47978</v>
      </c>
      <c t="n" r="C5" s="6">
        <v>-42821</v>
      </c>
    </row>
    <row spans="1:4" r="6">
      <c t="s" r="A6" s="4">
        <v>345</v>
      </c>
      <c t="n" r="B6" s="6">
        <v>64308</v>
      </c>
      <c t="n" r="C6" s="6">
        <v>52911</v>
      </c>
    </row>
    <row spans="1:4" r="7">
      <c t="s" r="A7" s="4">
        <v>122</v>
      </c>
      <c t="n" r="B7" s="6">
        <v>9100</v>
      </c>
      <c t="n" r="C7" s="6">
        <v>7900</v>
      </c>
      <c t="n" r="D7" s="7">
        <v>9000</v>
      </c>
    </row>
    <row spans="1:4" r="8">
      <c t="s" r="A8" s="4">
        <v>346</v>
      </c>
    </row>
    <row spans="1:4" r="9">
      <c t="s" r="A9" s="3">
        <v>315</v>
      </c>
    </row>
    <row spans="1:4" r="10">
      <c t="s" r="A10" s="4">
        <v>343</v>
      </c>
      <c t="n" r="B10" s="6">
        <v>51148</v>
      </c>
      <c t="n" r="C10" s="6">
        <v>45825</v>
      </c>
    </row>
    <row spans="1:4" r="11">
      <c t="s" r="A11" s="4">
        <v>347</v>
      </c>
    </row>
    <row spans="1:4" r="12">
      <c t="s" r="A12" s="3">
        <v>315</v>
      </c>
    </row>
    <row spans="1:4" r="13">
      <c t="s" r="A13" s="4">
        <v>343</v>
      </c>
      <c t="n" r="B13" s="6">
        <v>27504</v>
      </c>
      <c t="n" r="C13" s="6">
        <v>25327</v>
      </c>
    </row>
    <row spans="1:4" r="14">
      <c t="s" r="A14" s="4">
        <v>348</v>
      </c>
    </row>
    <row spans="1:4" r="15">
      <c t="s" r="A15" s="3">
        <v>315</v>
      </c>
    </row>
    <row spans="1:4" r="16">
      <c t="s" r="A16" s="4">
        <v>343</v>
      </c>
      <c t="n" r="B16" s="6">
        <v>27384</v>
      </c>
      <c t="n" r="C16" s="6">
        <v>17603</v>
      </c>
    </row>
    <row spans="1:4" r="17">
      <c t="s" r="A17" s="4">
        <v>349</v>
      </c>
    </row>
    <row spans="1:4" r="18">
      <c t="s" r="A18" s="3">
        <v>315</v>
      </c>
    </row>
    <row spans="1:4" r="19">
      <c t="s" r="A19" s="4">
        <v>343</v>
      </c>
      <c t="n" r="B19" s="6">
        <v>2036</v>
      </c>
      <c t="n" r="C19" s="6">
        <v>3567</v>
      </c>
    </row>
    <row spans="1:4" r="20">
      <c t="s" r="A20" s="4">
        <v>350</v>
      </c>
    </row>
    <row spans="1:4" r="21">
      <c t="s" r="A21" s="3">
        <v>315</v>
      </c>
    </row>
    <row spans="1:4" r="22">
      <c t="s" r="A22" s="4">
        <v>343</v>
      </c>
      <c t="n" r="B22" s="7">
        <v>4214</v>
      </c>
      <c t="n" r="C22" s="7">
        <v>34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1"/>
    <col customWidth="1" max="5" min="5" width="31"/>
    <col customWidth="1" max="6" min="6" width="21"/>
  </cols>
  <sheetData>
    <row spans="1:6" r="1">
      <c t="s" r="A1" s="1">
        <v>351</v>
      </c>
      <c t="s" r="B1" s="2">
        <v>352</v>
      </c>
      <c t="s" r="C1" s="2">
        <v>353</v>
      </c>
      <c t="s" r="D1" s="2">
        <v>354</v>
      </c>
      <c t="s" r="E1" s="2">
        <v>355</v>
      </c>
      <c t="s" r="F1" s="2">
        <v>356</v>
      </c>
    </row>
    <row spans="1:6" r="2">
      <c t="s" r="A2" s="3">
        <v>357</v>
      </c>
    </row>
    <row spans="1:6" r="3">
      <c t="s" r="A3" s="4">
        <v>358</v>
      </c>
      <c t="n" r="D3" s="7">
        <v>15600</v>
      </c>
      <c t="n" r="E3" s="7">
        <v>10000</v>
      </c>
      <c t="n" r="F3" s="7">
        <v>10200</v>
      </c>
    </row>
    <row spans="1:6" r="4">
      <c t="s" r="A4" s="3">
        <v>359</v>
      </c>
    </row>
    <row spans="1:6" r="5">
      <c t="s" r="A5" s="4">
        <v>40</v>
      </c>
      <c t="n" r="C5" s="7">
        <v>198545</v>
      </c>
      <c t="n" r="D5" s="7">
        <v>198545</v>
      </c>
      <c t="n" r="E5" s="6">
        <v>92052</v>
      </c>
      <c t="n" r="F5" s="7">
        <v>92052</v>
      </c>
    </row>
    <row spans="1:6" r="6">
      <c t="s" r="A6" s="4">
        <v>312</v>
      </c>
      <c t="s" r="D6" s="4">
        <v>313</v>
      </c>
    </row>
    <row spans="1:6" r="7">
      <c t="s" r="A7" s="4">
        <v>360</v>
      </c>
    </row>
    <row spans="1:6" r="8">
      <c t="s" r="A8" s="3">
        <v>357</v>
      </c>
    </row>
    <row spans="1:6" r="9">
      <c t="s" r="A9" s="4">
        <v>361</v>
      </c>
      <c t="s" r="B9" s="4">
        <v>362</v>
      </c>
    </row>
    <row spans="1:6" r="10">
      <c t="s" r="A10" s="4">
        <v>363</v>
      </c>
      <c t="n" r="B10" s="6">
        <v>4</v>
      </c>
    </row>
    <row spans="1:6" r="11">
      <c t="s" r="A11" s="4">
        <v>364</v>
      </c>
      <c t="n" r="B11" s="7">
        <v>189000</v>
      </c>
    </row>
    <row spans="1:6" r="12">
      <c t="s" r="A12" s="4">
        <v>365</v>
      </c>
      <c t="n" r="B12" s="6">
        <v>40000</v>
      </c>
    </row>
    <row spans="1:6" r="13">
      <c t="s" r="A13" s="4">
        <v>366</v>
      </c>
      <c t="n" r="B13" s="6">
        <v>5000</v>
      </c>
    </row>
    <row spans="1:6" r="14">
      <c t="s" r="A14" s="4">
        <v>367</v>
      </c>
      <c t="n" r="B14" s="6">
        <v>18000</v>
      </c>
    </row>
    <row spans="1:6" r="15">
      <c t="s" r="A15" s="4">
        <v>358</v>
      </c>
      <c t="n" r="D15" s="7">
        <v>6100</v>
      </c>
    </row>
    <row spans="1:6" r="16">
      <c t="s" r="A16" s="4">
        <v>368</v>
      </c>
      <c t="n" r="B16" s="6">
        <v>5000</v>
      </c>
      <c t="n" r="C16" s="6">
        <v>2400</v>
      </c>
      <c t="n" r="D16" s="6">
        <v>2400</v>
      </c>
    </row>
    <row spans="1:6" r="17">
      <c t="s" r="A17" s="4">
        <v>369</v>
      </c>
      <c t="n" r="C17" s="6">
        <v>2400</v>
      </c>
    </row>
    <row spans="1:6" r="18">
      <c t="s" r="A18" s="4">
        <v>370</v>
      </c>
      <c t="n" r="C18" s="6">
        <v>192000</v>
      </c>
      <c t="n" r="D18" s="6">
        <v>192000</v>
      </c>
    </row>
    <row spans="1:6" r="19">
      <c t="s" r="A19" s="3">
        <v>359</v>
      </c>
    </row>
    <row spans="1:6" r="20">
      <c t="s" r="A20" s="4">
        <v>371</v>
      </c>
      <c t="n" r="B20" s="6">
        <v>502</v>
      </c>
    </row>
    <row spans="1:6" r="21">
      <c t="s" r="A21" s="4">
        <v>372</v>
      </c>
      <c t="n" r="B21" s="6">
        <v>10627</v>
      </c>
    </row>
    <row spans="1:6" r="22">
      <c t="s" r="A22" s="4">
        <v>34</v>
      </c>
      <c t="n" r="B22" s="6">
        <v>49000</v>
      </c>
    </row>
    <row spans="1:6" r="23">
      <c t="s" r="A23" s="4">
        <v>373</v>
      </c>
      <c t="n" r="B23" s="6">
        <v>3436</v>
      </c>
    </row>
    <row spans="1:6" r="24">
      <c t="s" r="A24" s="4">
        <v>374</v>
      </c>
      <c t="n" r="B24" s="6">
        <v>10725</v>
      </c>
    </row>
    <row spans="1:6" r="25">
      <c t="s" r="A25" s="4">
        <v>40</v>
      </c>
      <c t="n" r="B25" s="6">
        <v>104549</v>
      </c>
    </row>
    <row spans="1:6" r="26">
      <c t="s" r="A26" s="4">
        <v>45</v>
      </c>
      <c t="n" r="B26" s="6">
        <v>-9435</v>
      </c>
    </row>
    <row spans="1:6" r="27">
      <c t="s" r="A27" s="4">
        <v>47</v>
      </c>
      <c t="n" r="B27" s="6">
        <v>-4719</v>
      </c>
    </row>
    <row spans="1:6" r="28">
      <c t="s" r="A28" s="4">
        <v>375</v>
      </c>
      <c t="n" r="B28" s="6">
        <v>-32773</v>
      </c>
    </row>
    <row spans="1:6" r="29">
      <c t="s" r="A29" s="4">
        <v>376</v>
      </c>
      <c t="n" r="B29" s="6">
        <v>216812</v>
      </c>
    </row>
    <row spans="1:6" r="30">
      <c t="s" r="A30" s="4">
        <v>377</v>
      </c>
      <c t="n" r="B30" s="6">
        <v>191867</v>
      </c>
    </row>
    <row spans="1:6" r="31">
      <c t="s" r="A31" s="4">
        <v>378</v>
      </c>
      <c t="n" r="B31" s="6">
        <v>24945</v>
      </c>
    </row>
    <row spans="1:6" r="32">
      <c t="s" r="A32" s="4">
        <v>103</v>
      </c>
      <c t="n" r="B32" s="6">
        <v>216812</v>
      </c>
    </row>
    <row spans="1:6" r="33">
      <c t="s" r="A33" s="4">
        <v>379</v>
      </c>
      <c t="n" r="D33" s="6">
        <v>528</v>
      </c>
    </row>
    <row spans="1:6" r="34">
      <c t="s" r="A34" s="3">
        <v>380</v>
      </c>
    </row>
    <row spans="1:6" r="35">
      <c t="s" r="A35" s="4">
        <v>381</v>
      </c>
      <c t="n" r="C35" s="6">
        <v>120000</v>
      </c>
      <c t="n" r="D35" s="6">
        <v>541387</v>
      </c>
      <c t="n" r="E35" s="6">
        <v>536867</v>
      </c>
    </row>
    <row spans="1:6" r="36">
      <c t="s" r="A36" s="4">
        <v>83</v>
      </c>
      <c t="n" r="C36" s="7">
        <v>10600</v>
      </c>
      <c t="n" r="D36" s="7">
        <v>25267</v>
      </c>
      <c t="n" r="E36" s="7">
        <v>26040</v>
      </c>
    </row>
    <row spans="1:6" r="37">
      <c t="s" r="A37" s="4">
        <v>382</v>
      </c>
      <c t="n" r="D37" s="8">
        <v>4.7</v>
      </c>
      <c t="n" r="E37" s="8">
        <v>4.86</v>
      </c>
    </row>
    <row spans="1:6" r="38">
      <c t="s" r="A38" s="4">
        <v>383</v>
      </c>
      <c t="n" r="D38" s="8">
        <v>4.68</v>
      </c>
      <c t="n" r="E38" s="8">
        <v>4.85</v>
      </c>
    </row>
    <row spans="1:6" r="39">
      <c t="s" r="A39" s="4">
        <v>384</v>
      </c>
    </row>
    <row spans="1:6" r="40">
      <c t="s" r="A40" s="3">
        <v>359</v>
      </c>
    </row>
    <row spans="1:6" r="41">
      <c t="s" r="A41" s="4">
        <v>385</v>
      </c>
      <c t="n" r="B41" s="6">
        <v>78500</v>
      </c>
    </row>
    <row spans="1:6" r="42">
      <c t="s" r="A42" s="4">
        <v>312</v>
      </c>
      <c t="s" r="D42" s="4">
        <v>386</v>
      </c>
    </row>
    <row spans="1:6" r="43">
      <c t="s" r="A43" s="4">
        <v>387</v>
      </c>
    </row>
    <row spans="1:6" r="44">
      <c t="s" r="A44" s="3">
        <v>359</v>
      </c>
    </row>
    <row spans="1:6" r="45">
      <c t="s" r="A45" s="4">
        <v>385</v>
      </c>
      <c t="n" r="B45" s="7">
        <v>6400</v>
      </c>
    </row>
    <row spans="1:6" r="46">
      <c t="s" r="A46" s="4">
        <v>388</v>
      </c>
      <c t="s" r="D46" s="4">
        <v>331</v>
      </c>
    </row>
    <row spans="1:6" r="47">
      <c t="s" r="A47" s="4">
        <v>389</v>
      </c>
    </row>
    <row spans="1:6" r="48">
      <c t="s" r="A48" s="3">
        <v>357</v>
      </c>
    </row>
    <row spans="1:6" r="49">
      <c t="s" r="A49" s="4">
        <v>361</v>
      </c>
      <c t="s" r="C49" s="4">
        <v>362</v>
      </c>
      <c t="s" r="D49" s="4">
        <v>362</v>
      </c>
    </row>
    <row spans="1:6" r="50">
      <c t="s" r="A50" s="4">
        <v>364</v>
      </c>
      <c t="n" r="D50" s="7">
        <v>3800</v>
      </c>
    </row>
    <row spans="1:6" r="51">
      <c t="s" r="A51" s="3">
        <v>359</v>
      </c>
    </row>
    <row spans="1:6" r="52">
      <c t="s" r="A52" s="4">
        <v>40</v>
      </c>
      <c t="n" r="C52" s="7">
        <v>1900</v>
      </c>
      <c t="n" r="D52" s="6">
        <v>1900</v>
      </c>
    </row>
    <row spans="1:6" r="53">
      <c t="s" r="A53" s="4">
        <v>390</v>
      </c>
    </row>
    <row spans="1:6" r="54">
      <c t="s" r="A54" s="3">
        <v>359</v>
      </c>
    </row>
    <row spans="1:6" r="55">
      <c t="s" r="A55" s="4">
        <v>385</v>
      </c>
      <c t="n" r="C55" s="7">
        <v>1500</v>
      </c>
      <c t="n" r="D55" s="7">
        <v>1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391</v>
      </c>
      <c t="s" r="B1" s="2">
        <v>1</v>
      </c>
    </row>
    <row spans="1:4" r="2">
      <c t="s" r="B2" s="2">
        <v>2</v>
      </c>
      <c t="s" r="C2" s="2">
        <v>30</v>
      </c>
      <c t="s" r="D2" s="2">
        <v>71</v>
      </c>
    </row>
    <row spans="1:4" r="3">
      <c t="s" r="A3" s="3">
        <v>392</v>
      </c>
    </row>
    <row spans="1:4" r="4">
      <c t="s" r="A4" s="4">
        <v>393</v>
      </c>
      <c t="n" r="B4" s="7">
        <v>92052</v>
      </c>
      <c t="n" r="C4" s="7">
        <v>92052</v>
      </c>
    </row>
    <row spans="1:4" r="5">
      <c t="s" r="A5" s="4">
        <v>394</v>
      </c>
      <c t="n" r="B5" s="6">
        <v>106493</v>
      </c>
    </row>
    <row spans="1:4" r="6">
      <c t="s" r="A6" s="4">
        <v>393</v>
      </c>
      <c t="n" r="B6" s="6">
        <v>198545</v>
      </c>
      <c t="n" r="C6" s="6">
        <v>92052</v>
      </c>
      <c t="n" r="D6" s="7">
        <v>92052</v>
      </c>
    </row>
    <row spans="1:4" r="7">
      <c t="s" r="A7" s="3">
        <v>311</v>
      </c>
    </row>
    <row spans="1:4" r="8">
      <c t="s" r="A8" s="4">
        <v>395</v>
      </c>
      <c t="n" r="B8" s="6">
        <v>173084</v>
      </c>
      <c t="n" r="C8" s="6">
        <v>93304</v>
      </c>
    </row>
    <row spans="1:4" r="9">
      <c t="s" r="A9" s="4">
        <v>396</v>
      </c>
      <c t="n" r="B9" s="6">
        <v>12400</v>
      </c>
      <c t="n" r="C9" s="6">
        <v>12400</v>
      </c>
    </row>
    <row spans="1:4" r="10">
      <c t="s" r="A10" s="4">
        <v>397</v>
      </c>
      <c t="n" r="B10" s="6">
        <v>16730</v>
      </c>
      <c t="n" r="C10" s="6">
        <v>10100</v>
      </c>
    </row>
    <row spans="1:4" r="11">
      <c t="s" r="A11" s="4">
        <v>398</v>
      </c>
      <c t="n" r="B11" s="6">
        <v>202214</v>
      </c>
      <c t="n" r="C11" s="6">
        <v>115804</v>
      </c>
    </row>
    <row spans="1:4" r="12">
      <c t="s" r="A12" s="4">
        <v>399</v>
      </c>
      <c t="n" r="B12" s="6">
        <v>-58146</v>
      </c>
      <c t="n" r="C12" s="6">
        <v>-42570</v>
      </c>
    </row>
    <row spans="1:4" r="13">
      <c t="s" r="A13" s="4">
        <v>400</v>
      </c>
      <c t="n" r="B13" s="6">
        <v>-1025</v>
      </c>
      <c t="n" r="C13" s="6">
        <v>-1025</v>
      </c>
    </row>
    <row spans="1:4" r="14">
      <c t="s" r="A14" s="4">
        <v>401</v>
      </c>
      <c t="n" r="B14" s="6">
        <v>143043</v>
      </c>
      <c t="n" r="C14" s="6">
        <v>72209</v>
      </c>
    </row>
    <row spans="1:4" r="15">
      <c t="s" r="A15" s="4">
        <v>402</v>
      </c>
      <c t="n" r="B15" s="6">
        <v>15600</v>
      </c>
      <c t="n" r="C15" s="6">
        <v>10000</v>
      </c>
      <c t="n" r="D15" s="6">
        <v>10200</v>
      </c>
    </row>
    <row spans="1:4" r="16">
      <c t="s" r="A16" s="3">
        <v>403</v>
      </c>
    </row>
    <row spans="1:4" r="17">
      <c t="n" r="A17" s="6">
        <v>2016</v>
      </c>
      <c t="n" r="B17" s="6">
        <v>16130</v>
      </c>
    </row>
    <row spans="1:4" r="18">
      <c t="n" r="A18" s="6">
        <v>2017</v>
      </c>
      <c t="n" r="B18" s="6">
        <v>16080</v>
      </c>
    </row>
    <row spans="1:4" r="19">
      <c t="n" r="A19" s="6">
        <v>2018</v>
      </c>
      <c t="n" r="B19" s="6">
        <v>16080</v>
      </c>
    </row>
    <row spans="1:4" r="20">
      <c t="n" r="A20" s="6">
        <v>2019</v>
      </c>
      <c t="n" r="B20" s="6">
        <v>16016</v>
      </c>
    </row>
    <row spans="1:4" r="21">
      <c t="n" r="A21" s="6">
        <v>2020</v>
      </c>
      <c t="n" r="B21" s="6">
        <v>15425</v>
      </c>
    </row>
    <row spans="1:4" r="22">
      <c t="s" r="A22" s="4">
        <v>404</v>
      </c>
      <c t="n" r="B22" s="6">
        <v>63312</v>
      </c>
    </row>
    <row spans="1:4" r="23">
      <c t="s" r="A23" s="4">
        <v>103</v>
      </c>
      <c t="n" r="B23" s="6">
        <v>143043</v>
      </c>
      <c t="n" r="C23" s="6">
        <v>72209</v>
      </c>
    </row>
    <row spans="1:4" r="24">
      <c t="s" r="A24" s="4">
        <v>405</v>
      </c>
    </row>
    <row spans="1:4" r="25">
      <c t="s" r="A25" s="3">
        <v>392</v>
      </c>
    </row>
    <row spans="1:4" r="26">
      <c t="s" r="A26" s="4">
        <v>393</v>
      </c>
      <c t="n" r="B26" s="6">
        <v>61169</v>
      </c>
      <c t="n" r="C26" s="6">
        <v>61169</v>
      </c>
    </row>
    <row spans="1:4" r="27">
      <c t="s" r="A27" s="4">
        <v>394</v>
      </c>
      <c t="n" r="B27" s="6">
        <v>1944</v>
      </c>
    </row>
    <row spans="1:4" r="28">
      <c t="s" r="A28" s="4">
        <v>393</v>
      </c>
      <c t="n" r="B28" s="6">
        <v>63113</v>
      </c>
      <c t="n" r="C28" s="6">
        <v>61169</v>
      </c>
      <c t="n" r="D28" s="6">
        <v>61169</v>
      </c>
    </row>
    <row spans="1:4" r="29">
      <c t="s" r="A29" s="4">
        <v>406</v>
      </c>
    </row>
    <row spans="1:4" r="30">
      <c t="s" r="A30" s="3">
        <v>392</v>
      </c>
    </row>
    <row spans="1:4" r="31">
      <c t="s" r="A31" s="4">
        <v>393</v>
      </c>
      <c t="n" r="B31" s="6">
        <v>30883</v>
      </c>
      <c t="n" r="C31" s="6">
        <v>30883</v>
      </c>
    </row>
    <row spans="1:4" r="32">
      <c t="s" r="A32" s="4">
        <v>394</v>
      </c>
      <c t="n" r="B32" s="6">
        <v>0</v>
      </c>
    </row>
    <row spans="1:4" r="33">
      <c t="s" r="A33" s="4">
        <v>393</v>
      </c>
      <c t="n" r="B33" s="6">
        <v>30883</v>
      </c>
      <c t="n" r="C33" s="6">
        <v>30883</v>
      </c>
      <c t="n" r="D33" s="6">
        <v>30883</v>
      </c>
    </row>
    <row spans="1:4" r="34">
      <c t="s" r="A34" s="4">
        <v>360</v>
      </c>
    </row>
    <row spans="1:4" r="35">
      <c t="s" r="A35" s="3">
        <v>392</v>
      </c>
    </row>
    <row spans="1:4" r="36">
      <c t="s" r="A36" s="4">
        <v>393</v>
      </c>
      <c t="n" r="B36" s="6">
        <v>0</v>
      </c>
      <c t="n" r="C36" s="6">
        <v>0</v>
      </c>
    </row>
    <row spans="1:4" r="37">
      <c t="s" r="A37" s="4">
        <v>394</v>
      </c>
      <c t="n" r="B37" s="6">
        <v>104549</v>
      </c>
    </row>
    <row spans="1:4" r="38">
      <c t="s" r="A38" s="4">
        <v>393</v>
      </c>
      <c t="n" r="B38" s="6">
        <v>104549</v>
      </c>
      <c t="n" r="C38" s="6">
        <v>0</v>
      </c>
      <c t="n" r="D38" s="7">
        <v>0</v>
      </c>
    </row>
    <row spans="1:4" r="39">
      <c t="s" r="A39" s="4">
        <v>407</v>
      </c>
    </row>
    <row spans="1:4" r="40">
      <c t="s" r="A40" s="3">
        <v>311</v>
      </c>
    </row>
    <row spans="1:4" r="41">
      <c t="s" r="A41" s="4">
        <v>399</v>
      </c>
      <c t="n" r="B41" s="6">
        <v>-46611</v>
      </c>
      <c t="n" r="C41" s="6">
        <v>-33840</v>
      </c>
    </row>
    <row spans="1:4" r="42">
      <c t="s" r="A42" s="4">
        <v>400</v>
      </c>
      <c t="n" r="B42" s="6">
        <v>-1025</v>
      </c>
      <c t="n" r="C42" s="6">
        <v>-1025</v>
      </c>
    </row>
    <row spans="1:4" r="43">
      <c t="s" r="A43" s="4">
        <v>401</v>
      </c>
      <c t="n" r="B43" s="6">
        <v>125448</v>
      </c>
      <c t="n" r="C43" s="6">
        <v>58439</v>
      </c>
    </row>
    <row spans="1:4" r="44">
      <c t="s" r="A44" s="3">
        <v>403</v>
      </c>
    </row>
    <row spans="1:4" r="45">
      <c t="s" r="A45" s="4">
        <v>103</v>
      </c>
      <c t="n" r="B45" s="6">
        <v>125448</v>
      </c>
      <c t="n" r="C45" s="6">
        <v>58439</v>
      </c>
    </row>
    <row spans="1:4" r="46">
      <c t="s" r="A46" s="4">
        <v>333</v>
      </c>
    </row>
    <row spans="1:4" r="47">
      <c t="s" r="A47" s="3">
        <v>311</v>
      </c>
    </row>
    <row spans="1:4" r="48">
      <c t="s" r="A48" s="4">
        <v>399</v>
      </c>
      <c t="n" r="B48" s="6">
        <v>-5151</v>
      </c>
      <c t="n" r="C48" s="6">
        <v>-4024</v>
      </c>
    </row>
    <row spans="1:4" r="49">
      <c t="s" r="A49" s="4">
        <v>400</v>
      </c>
      <c t="n" r="B49" s="6">
        <v>0</v>
      </c>
      <c t="n" r="C49" s="6">
        <v>0</v>
      </c>
    </row>
    <row spans="1:4" r="50">
      <c t="s" r="A50" s="4">
        <v>401</v>
      </c>
      <c t="n" r="B50" s="6">
        <v>7249</v>
      </c>
      <c t="n" r="C50" s="6">
        <v>8376</v>
      </c>
    </row>
    <row spans="1:4" r="51">
      <c t="s" r="A51" s="3">
        <v>403</v>
      </c>
    </row>
    <row spans="1:4" r="52">
      <c t="s" r="A52" s="4">
        <v>103</v>
      </c>
      <c t="n" r="B52" s="6">
        <v>7249</v>
      </c>
      <c t="n" r="C52" s="6">
        <v>8376</v>
      </c>
    </row>
    <row spans="1:4" r="53">
      <c t="s" r="A53" s="4">
        <v>408</v>
      </c>
    </row>
    <row spans="1:4" r="54">
      <c t="s" r="A54" s="3">
        <v>311</v>
      </c>
    </row>
    <row spans="1:4" r="55">
      <c t="s" r="A55" s="4">
        <v>399</v>
      </c>
      <c t="n" r="B55" s="6">
        <v>-6384</v>
      </c>
      <c t="n" r="C55" s="6">
        <v>-4706</v>
      </c>
    </row>
    <row spans="1:4" r="56">
      <c t="s" r="A56" s="4">
        <v>400</v>
      </c>
      <c t="n" r="B56" s="6">
        <v>0</v>
      </c>
      <c t="n" r="C56" s="6">
        <v>0</v>
      </c>
    </row>
    <row spans="1:4" r="57">
      <c t="s" r="A57" s="4">
        <v>401</v>
      </c>
      <c t="n" r="B57" s="6">
        <v>10346</v>
      </c>
      <c t="n" r="C57" s="6">
        <v>5394</v>
      </c>
    </row>
    <row spans="1:4" r="58">
      <c t="s" r="A58" s="3">
        <v>403</v>
      </c>
    </row>
    <row spans="1:4" r="59">
      <c t="s" r="A59" s="4">
        <v>103</v>
      </c>
      <c t="n" r="B59" s="7">
        <v>10346</v>
      </c>
      <c t="n" r="C59" s="7">
        <v>539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09</v>
      </c>
      <c t="s" r="B1" s="2">
        <v>1</v>
      </c>
    </row>
    <row spans="1:3" r="2">
      <c t="s" r="B2" s="2">
        <v>2</v>
      </c>
      <c t="s" r="C2" s="2">
        <v>30</v>
      </c>
    </row>
    <row spans="1:3" r="3">
      <c t="s" r="A3" s="4">
        <v>410</v>
      </c>
    </row>
    <row spans="1:3" r="4">
      <c t="s" r="A4" s="3">
        <v>411</v>
      </c>
    </row>
    <row spans="1:3" r="5">
      <c t="s" r="A5" s="4">
        <v>412</v>
      </c>
      <c t="s" r="B5" s="4">
        <v>413</v>
      </c>
    </row>
    <row spans="1:3" r="6">
      <c t="s" r="A6" s="4">
        <v>414</v>
      </c>
      <c t="n" r="B6" s="10">
        <v>2.7</v>
      </c>
    </row>
    <row spans="1:3" r="7">
      <c t="s" r="A7" s="4">
        <v>415</v>
      </c>
      <c t="s" r="B7" s="4">
        <v>416</v>
      </c>
    </row>
    <row spans="1:3" r="8">
      <c t="s" r="A8" s="3">
        <v>417</v>
      </c>
    </row>
    <row spans="1:3" r="9">
      <c t="s" r="A9" s="4">
        <v>418</v>
      </c>
      <c t="n" r="B9" s="7">
        <v>75</v>
      </c>
    </row>
    <row spans="1:3" r="10">
      <c t="s" r="A10" s="4">
        <v>419</v>
      </c>
      <c t="n" r="B10" s="10">
        <v>234.7</v>
      </c>
      <c t="n" r="C10" s="10">
        <v>48.6</v>
      </c>
    </row>
    <row spans="1:3" r="11">
      <c t="s" r="A11" s="4">
        <v>420</v>
      </c>
      <c t="s" r="B11" s="4">
        <v>317</v>
      </c>
    </row>
    <row spans="1:3" r="12">
      <c t="s" r="A12" s="4">
        <v>421</v>
      </c>
      <c t="n" r="B12" s="7">
        <v>125</v>
      </c>
    </row>
    <row spans="1:3" r="13">
      <c t="s" r="A13" s="4">
        <v>422</v>
      </c>
      <c t="s" r="B13" s="4">
        <v>423</v>
      </c>
    </row>
    <row spans="1:3" r="14">
      <c t="s" r="A14" s="4">
        <v>424</v>
      </c>
      <c t="s" r="B14" s="4">
        <v>425</v>
      </c>
    </row>
    <row spans="1:3" r="15">
      <c t="s" r="A15" s="4">
        <v>426</v>
      </c>
      <c t="s" r="B15" s="4">
        <v>427</v>
      </c>
    </row>
    <row spans="1:3" r="16">
      <c t="s" r="A16" s="4">
        <v>80</v>
      </c>
      <c t="n" r="B16" s="10">
        <v>7.3</v>
      </c>
      <c t="n" r="C16" s="6">
        <v>2</v>
      </c>
    </row>
    <row spans="1:3" r="17">
      <c t="s" r="A17" s="4">
        <v>428</v>
      </c>
    </row>
    <row spans="1:3" r="18">
      <c t="s" r="A18" s="3">
        <v>417</v>
      </c>
    </row>
    <row spans="1:3" r="19">
      <c t="s" r="A19" s="4">
        <v>429</v>
      </c>
      <c t="s" r="B19" s="4">
        <v>430</v>
      </c>
    </row>
    <row spans="1:3" r="20">
      <c t="s" r="A20" s="4">
        <v>431</v>
      </c>
    </row>
    <row spans="1:3" r="21">
      <c t="s" r="A21" s="3">
        <v>417</v>
      </c>
    </row>
    <row spans="1:3" r="22">
      <c t="s" r="A22" s="4">
        <v>429</v>
      </c>
      <c t="s" r="B22" s="4">
        <v>432</v>
      </c>
    </row>
    <row spans="1:3" r="23">
      <c t="s" r="A23" s="4">
        <v>433</v>
      </c>
    </row>
    <row spans="1:3" r="24">
      <c t="s" r="A24" s="3">
        <v>417</v>
      </c>
    </row>
    <row spans="1:3" r="25">
      <c t="s" r="A25" s="4">
        <v>434</v>
      </c>
      <c t="n" r="B25" s="10">
        <v>17.8</v>
      </c>
    </row>
    <row spans="1:3" r="26">
      <c t="s" r="A26" s="4">
        <v>435</v>
      </c>
      <c t="n" r="B26" s="11">
        <v>21.6</v>
      </c>
    </row>
    <row spans="1:3" r="27">
      <c t="s" r="A27" s="4">
        <v>436</v>
      </c>
      <c t="n" r="B27" s="11">
        <v>28.1</v>
      </c>
    </row>
    <row spans="1:3" r="28">
      <c t="s" r="A28" s="4">
        <v>437</v>
      </c>
      <c t="n" r="B28" s="6">
        <v>30</v>
      </c>
    </row>
    <row spans="1:3" r="29">
      <c t="s" r="A29" s="4">
        <v>438</v>
      </c>
      <c t="n" r="B29" s="11">
        <v>36.3</v>
      </c>
    </row>
    <row spans="1:3" r="30">
      <c t="s" r="A30" s="4">
        <v>439</v>
      </c>
      <c t="n" r="B30" s="11">
        <v>133.8</v>
      </c>
    </row>
    <row spans="1:3" r="31">
      <c t="s" r="A31" s="4">
        <v>440</v>
      </c>
    </row>
    <row spans="1:3" r="32">
      <c t="s" r="A32" s="3">
        <v>417</v>
      </c>
    </row>
    <row spans="1:3" r="33">
      <c t="s" r="A33" s="4">
        <v>441</v>
      </c>
      <c t="n" r="B33" s="6">
        <v>150</v>
      </c>
    </row>
    <row spans="1:3" r="34">
      <c t="s" r="A34" s="4">
        <v>442</v>
      </c>
      <c t="n" r="B34" s="6">
        <v>101</v>
      </c>
      <c t="n" r="C34" s="11">
        <v>23.6</v>
      </c>
    </row>
    <row spans="1:3" r="35">
      <c t="s" r="A35" s="4">
        <v>443</v>
      </c>
      <c t="n" r="B35" s="7">
        <v>0</v>
      </c>
      <c t="n" r="C35" s="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30</v>
      </c>
    </row>
    <row spans="1:3" r="2">
      <c t="s" r="A2" s="3">
        <v>175</v>
      </c>
    </row>
    <row spans="1:3" r="3">
      <c t="s" r="A3" s="4">
        <v>445</v>
      </c>
      <c t="n" r="B3" s="10">
        <v>19.2</v>
      </c>
      <c t="n" r="C3" s="10">
        <v>1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s>
  <sheetData>
    <row spans="1:7" r="1">
      <c t="s" r="A1" s="1">
        <v>446</v>
      </c>
      <c t="s" r="B1" s="2">
        <v>447</v>
      </c>
      <c t="s" r="C1" s="2">
        <v>2</v>
      </c>
      <c t="s" r="D1" s="2">
        <v>30</v>
      </c>
      <c t="s" r="E1" s="2">
        <v>71</v>
      </c>
      <c t="s" r="F1" s="2">
        <v>448</v>
      </c>
      <c t="s" r="G1" s="2">
        <v>449</v>
      </c>
    </row>
    <row spans="1:7" r="2">
      <c t="s" r="A2" s="3">
        <v>450</v>
      </c>
    </row>
    <row spans="1:7" r="3">
      <c t="s" r="A3" s="4">
        <v>451</v>
      </c>
      <c t="n" r="C3" s="6">
        <v>261880</v>
      </c>
    </row>
    <row spans="1:7" r="4">
      <c t="s" r="A4" s="4">
        <v>107</v>
      </c>
      <c t="n" r="C4" s="7">
        <v>2081</v>
      </c>
      <c t="n" r="D4" s="7">
        <v>1739</v>
      </c>
      <c t="n" r="E4" s="7">
        <v>1576</v>
      </c>
    </row>
    <row spans="1:7" r="5">
      <c t="s" r="A5" s="4">
        <v>452</v>
      </c>
      <c t="n" r="C5" s="6">
        <v>342</v>
      </c>
      <c t="n" r="D5" s="6">
        <v>314</v>
      </c>
      <c t="n" r="E5" s="6">
        <v>257</v>
      </c>
    </row>
    <row spans="1:7" r="6">
      <c t="s" r="A6" s="4">
        <v>453</v>
      </c>
      <c t="n" r="C6" s="7">
        <v>962</v>
      </c>
    </row>
    <row spans="1:7" r="7">
      <c t="s" r="A7" s="4">
        <v>454</v>
      </c>
      <c t="s" r="C7" s="4">
        <v>455</v>
      </c>
    </row>
    <row spans="1:7" r="8">
      <c t="s" r="A8" s="4">
        <v>456</v>
      </c>
      <c t="n" r="C8" s="7">
        <v>2081</v>
      </c>
      <c t="n" r="D8" s="6">
        <v>1739</v>
      </c>
      <c t="n" r="E8" s="6">
        <v>1576</v>
      </c>
    </row>
    <row spans="1:7" r="9">
      <c t="s" r="A9" s="4">
        <v>457</v>
      </c>
    </row>
    <row spans="1:7" r="10">
      <c t="s" r="A10" s="3">
        <v>450</v>
      </c>
    </row>
    <row spans="1:7" r="11">
      <c t="s" r="A11" s="4">
        <v>107</v>
      </c>
      <c t="n" r="C11" s="6">
        <v>2040</v>
      </c>
      <c t="n" r="D11" s="6">
        <v>1614</v>
      </c>
      <c t="n" r="E11" s="6">
        <v>1576</v>
      </c>
    </row>
    <row spans="1:7" r="12">
      <c t="s" r="A12" s="4">
        <v>456</v>
      </c>
      <c t="n" r="C12" s="6">
        <v>2040</v>
      </c>
      <c t="n" r="D12" s="6">
        <v>1614</v>
      </c>
      <c t="n" r="E12" s="6">
        <v>1576</v>
      </c>
    </row>
    <row spans="1:7" r="13">
      <c t="s" r="A13" s="4">
        <v>458</v>
      </c>
    </row>
    <row spans="1:7" r="14">
      <c t="s" r="A14" s="3">
        <v>450</v>
      </c>
    </row>
    <row spans="1:7" r="15">
      <c t="s" r="A15" s="4">
        <v>107</v>
      </c>
      <c t="n" r="C15" s="6">
        <v>1281</v>
      </c>
      <c t="n" r="D15" s="6">
        <v>1070</v>
      </c>
      <c t="n" r="E15" s="6">
        <v>970</v>
      </c>
    </row>
    <row spans="1:7" r="16">
      <c t="s" r="A16" s="4">
        <v>459</v>
      </c>
      <c t="n" r="C16" s="6">
        <v>2081</v>
      </c>
      <c t="n" r="D16" s="6">
        <v>1739</v>
      </c>
      <c t="n" r="E16" s="6">
        <v>1576</v>
      </c>
    </row>
    <row spans="1:7" r="17">
      <c t="s" r="A17" s="4">
        <v>460</v>
      </c>
      <c t="n" r="C17" s="6">
        <v>-800</v>
      </c>
      <c t="n" r="D17" s="6">
        <v>-669</v>
      </c>
      <c t="n" r="E17" s="6">
        <v>-606</v>
      </c>
    </row>
    <row spans="1:7" r="18">
      <c t="s" r="A18" s="4">
        <v>456</v>
      </c>
      <c t="n" r="C18" s="6">
        <v>1281</v>
      </c>
      <c t="n" r="D18" s="6">
        <v>1070</v>
      </c>
      <c t="n" r="E18" s="6">
        <v>970</v>
      </c>
    </row>
    <row spans="1:7" r="19">
      <c t="s" r="A19" s="4">
        <v>461</v>
      </c>
    </row>
    <row spans="1:7" r="20">
      <c t="s" r="A20" s="3">
        <v>450</v>
      </c>
    </row>
    <row spans="1:7" r="21">
      <c t="s" r="A21" s="4">
        <v>107</v>
      </c>
      <c t="n" r="C21" s="6">
        <v>617</v>
      </c>
      <c t="n" r="D21" s="6">
        <v>510</v>
      </c>
      <c t="n" r="E21" s="6">
        <v>413</v>
      </c>
    </row>
    <row spans="1:7" r="22">
      <c t="s" r="A22" s="4">
        <v>456</v>
      </c>
      <c t="n" r="C22" s="6">
        <v>617</v>
      </c>
      <c t="n" r="D22" s="6">
        <v>510</v>
      </c>
      <c t="n" r="E22" s="6">
        <v>413</v>
      </c>
    </row>
    <row spans="1:7" r="23">
      <c t="s" r="A23" s="4">
        <v>462</v>
      </c>
    </row>
    <row spans="1:7" r="24">
      <c t="s" r="A24" s="3">
        <v>450</v>
      </c>
    </row>
    <row spans="1:7" r="25">
      <c t="s" r="A25" s="4">
        <v>107</v>
      </c>
      <c t="n" r="C25" s="6">
        <v>1423</v>
      </c>
      <c t="n" r="D25" s="6">
        <v>1104</v>
      </c>
      <c t="n" r="E25" s="6">
        <v>1163</v>
      </c>
    </row>
    <row spans="1:7" r="26">
      <c t="s" r="A26" s="4">
        <v>456</v>
      </c>
      <c t="n" r="C26" s="7">
        <v>1423</v>
      </c>
      <c t="n" r="D26" s="7">
        <v>1104</v>
      </c>
      <c t="n" r="E26" s="7">
        <v>1163</v>
      </c>
    </row>
    <row spans="1:7" r="27">
      <c t="s" r="A27" s="4">
        <v>457</v>
      </c>
    </row>
    <row spans="1:7" r="28">
      <c t="s" r="A28" s="3">
        <v>450</v>
      </c>
    </row>
    <row spans="1:7" r="29">
      <c t="s" r="A29" s="4">
        <v>463</v>
      </c>
      <c t="n" r="C29" s="6">
        <v>500000</v>
      </c>
      <c t="n" r="F29" s="6">
        <v>250000</v>
      </c>
    </row>
    <row spans="1:7" r="30">
      <c t="s" r="A30" s="4">
        <v>461</v>
      </c>
    </row>
    <row spans="1:7" r="31">
      <c t="s" r="A31" s="3">
        <v>450</v>
      </c>
    </row>
    <row spans="1:7" r="32">
      <c t="s" r="A32" s="4">
        <v>464</v>
      </c>
      <c t="n" r="C32" s="6">
        <v>9000</v>
      </c>
      <c t="n" r="D32" s="6">
        <v>10800</v>
      </c>
    </row>
    <row spans="1:7" r="33">
      <c t="s" r="A33" s="4">
        <v>465</v>
      </c>
      <c t="n" r="C33" s="8">
        <v>68.58</v>
      </c>
      <c t="n" r="D33" s="8">
        <v>47.22</v>
      </c>
    </row>
    <row spans="1:7" r="34">
      <c t="s" r="A34" s="4">
        <v>462</v>
      </c>
    </row>
    <row spans="1:7" r="35">
      <c t="s" r="A35" s="3">
        <v>450</v>
      </c>
    </row>
    <row spans="1:7" r="36">
      <c t="s" r="A36" s="4">
        <v>464</v>
      </c>
      <c t="n" r="B36" s="6">
        <v>7602</v>
      </c>
    </row>
    <row spans="1:7" r="37">
      <c t="s" r="A37" s="4">
        <v>465</v>
      </c>
      <c t="n" r="B37" s="8">
        <v>83.2</v>
      </c>
    </row>
    <row spans="1:7" r="38">
      <c t="s" r="A38" s="4">
        <v>466</v>
      </c>
      <c t="s" r="C38" s="4">
        <v>317</v>
      </c>
    </row>
    <row spans="1:7" r="39">
      <c t="s" r="A39" s="4">
        <v>467</v>
      </c>
      <c t="s" r="B39" s="4">
        <v>362</v>
      </c>
      <c t="s" r="G39" s="4">
        <v>3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r="A1" s="1">
        <v>468</v>
      </c>
      <c t="s" r="B1" s="2">
        <v>1</v>
      </c>
    </row>
    <row spans="1:4" r="2">
      <c t="s" r="B2" s="2">
        <v>2</v>
      </c>
      <c t="s" r="C2" s="2">
        <v>30</v>
      </c>
      <c t="s" r="D2" s="2">
        <v>71</v>
      </c>
    </row>
    <row spans="1:4" r="3">
      <c t="s" r="A3" s="3">
        <v>469</v>
      </c>
    </row>
    <row spans="1:4" r="4">
      <c t="s" r="A4" s="4">
        <v>470</v>
      </c>
      <c t="n" r="B4" s="7">
        <v>13641</v>
      </c>
      <c t="n" r="C4" s="7">
        <v>7889</v>
      </c>
      <c t="n" r="D4" s="7">
        <v>12654</v>
      </c>
    </row>
    <row spans="1:4" r="5">
      <c t="s" r="A5" s="4">
        <v>471</v>
      </c>
      <c t="n" r="B5" s="6">
        <v>2352</v>
      </c>
      <c t="n" r="C5" s="6">
        <v>1486</v>
      </c>
      <c t="n" r="D5" s="6">
        <v>2544</v>
      </c>
    </row>
    <row spans="1:4" r="6">
      <c t="s" r="A6" s="4">
        <v>472</v>
      </c>
      <c t="n" r="B6" s="6">
        <v>15993</v>
      </c>
      <c t="n" r="C6" s="6">
        <v>9375</v>
      </c>
      <c t="n" r="D6" s="6">
        <v>15198</v>
      </c>
    </row>
    <row spans="1:4" r="7">
      <c t="s" r="A7" s="3">
        <v>473</v>
      </c>
    </row>
    <row spans="1:4" r="8">
      <c t="s" r="A8" s="4">
        <v>470</v>
      </c>
      <c t="n" r="B8" s="6">
        <v>73</v>
      </c>
      <c t="n" r="C8" s="6">
        <v>2595</v>
      </c>
      <c t="n" r="D8" s="6">
        <v>-848</v>
      </c>
    </row>
    <row spans="1:4" r="9">
      <c t="s" r="A9" s="4">
        <v>471</v>
      </c>
      <c t="n" r="B9" s="6">
        <v>11</v>
      </c>
      <c t="n" r="C9" s="6">
        <v>488</v>
      </c>
      <c t="n" r="D9" s="6">
        <v>-26</v>
      </c>
    </row>
    <row spans="1:4" r="10">
      <c t="s" r="A10" s="4">
        <v>474</v>
      </c>
      <c t="n" r="B10" s="6">
        <v>84</v>
      </c>
      <c t="n" r="C10" s="6">
        <v>3083</v>
      </c>
      <c t="n" r="D10" s="6">
        <v>-874</v>
      </c>
    </row>
    <row spans="1:4" r="11">
      <c t="s" r="A11" s="4">
        <v>82</v>
      </c>
      <c t="n" r="B11" s="7">
        <v>16077</v>
      </c>
      <c t="n" r="C11" s="6">
        <v>12458</v>
      </c>
      <c t="n" r="D11" s="6">
        <v>14324</v>
      </c>
    </row>
    <row spans="1:4" r="12">
      <c t="s" r="A12" s="4">
        <v>475</v>
      </c>
      <c t="s" r="B12" s="4">
        <v>476</v>
      </c>
    </row>
    <row spans="1:4" r="13">
      <c t="s" r="A13" s="3">
        <v>477</v>
      </c>
    </row>
    <row spans="1:4" r="14">
      <c t="s" r="A14" s="4">
        <v>478</v>
      </c>
      <c t="n" r="B14" s="7">
        <v>14348</v>
      </c>
      <c t="n" r="C14" s="6">
        <v>11531</v>
      </c>
      <c t="n" r="D14" s="6">
        <v>13410</v>
      </c>
    </row>
    <row spans="1:4" r="15">
      <c t="s" r="A15" s="3">
        <v>479</v>
      </c>
    </row>
    <row spans="1:4" r="16">
      <c t="s" r="A16" s="4">
        <v>480</v>
      </c>
      <c t="n" r="B16" s="6">
        <v>1683</v>
      </c>
      <c t="n" r="C16" s="6">
        <v>1486</v>
      </c>
      <c t="n" r="D16" s="6">
        <v>1630</v>
      </c>
    </row>
    <row spans="1:4" r="17">
      <c t="s" r="A17" s="4">
        <v>481</v>
      </c>
      <c t="n" r="B17" s="6">
        <v>88</v>
      </c>
      <c t="n" r="C17" s="6">
        <v>-516</v>
      </c>
      <c t="n" r="D17" s="6">
        <v>-685</v>
      </c>
    </row>
    <row spans="1:4" r="18">
      <c t="s" r="A18" s="4">
        <v>482</v>
      </c>
      <c t="n" r="B18" s="6">
        <v>-42</v>
      </c>
      <c t="n" r="C18" s="6">
        <v>-43</v>
      </c>
      <c t="n" r="D18" s="6">
        <v>-31</v>
      </c>
    </row>
    <row spans="1:4" r="19">
      <c t="s" r="A19" s="4">
        <v>82</v>
      </c>
      <c t="n" r="B19" s="6">
        <v>16077</v>
      </c>
      <c t="n" r="C19" s="6">
        <v>12458</v>
      </c>
      <c t="n" r="D19" s="7">
        <v>14324</v>
      </c>
    </row>
    <row spans="1:4" r="20">
      <c t="s" r="A20" s="3">
        <v>483</v>
      </c>
    </row>
    <row spans="1:4" r="21">
      <c t="s" r="A21" s="4">
        <v>484</v>
      </c>
      <c t="n" r="B21" s="6">
        <v>6943</v>
      </c>
      <c t="n" r="C21" s="6">
        <v>6992</v>
      </c>
    </row>
    <row spans="1:4" r="22">
      <c t="s" r="A22" s="4">
        <v>485</v>
      </c>
      <c t="n" r="B22" s="6">
        <v>2228</v>
      </c>
      <c t="n" r="C22" s="6">
        <v>1276</v>
      </c>
    </row>
    <row spans="1:4" r="23">
      <c t="s" r="A23" s="4">
        <v>107</v>
      </c>
      <c t="n" r="B23" s="6">
        <v>765</v>
      </c>
      <c t="n" r="C23" s="6">
        <v>592</v>
      </c>
    </row>
    <row spans="1:4" r="24">
      <c t="s" r="A24" s="4">
        <v>486</v>
      </c>
      <c t="n" r="B24" s="6">
        <v>47</v>
      </c>
      <c t="n" r="C24" s="6">
        <v>0</v>
      </c>
    </row>
    <row spans="1:4" r="25">
      <c t="s" r="A25" s="4">
        <v>487</v>
      </c>
      <c t="n" r="B25" s="6">
        <v>119</v>
      </c>
      <c t="n" r="C25" s="6">
        <v>287</v>
      </c>
    </row>
    <row spans="1:4" r="26">
      <c t="s" r="A26" s="4">
        <v>379</v>
      </c>
      <c t="n" r="B26" s="6">
        <v>503</v>
      </c>
      <c t="n" r="C26" s="6">
        <v>982</v>
      </c>
    </row>
    <row spans="1:4" r="27">
      <c t="s" r="A27" s="4">
        <v>488</v>
      </c>
      <c t="n" r="B27" s="6">
        <v>1080</v>
      </c>
      <c t="n" r="C27" s="6">
        <v>589</v>
      </c>
    </row>
    <row spans="1:4" r="28">
      <c t="s" r="A28" s="4">
        <v>489</v>
      </c>
      <c t="n" r="B28" s="6">
        <v>3</v>
      </c>
      <c t="n" r="C28" s="6">
        <v>5</v>
      </c>
    </row>
    <row spans="1:4" r="29">
      <c t="s" r="A29" s="4">
        <v>490</v>
      </c>
      <c t="n" r="B29" s="6">
        <v>11688</v>
      </c>
      <c t="n" r="C29" s="6">
        <v>10723</v>
      </c>
    </row>
    <row spans="1:4" r="30">
      <c t="s" r="A30" s="3">
        <v>491</v>
      </c>
    </row>
    <row spans="1:4" r="31">
      <c t="s" r="A31" s="4">
        <v>492</v>
      </c>
      <c t="n" r="B31" s="6">
        <v>-3912</v>
      </c>
      <c t="n" r="C31" s="6">
        <v>-2830</v>
      </c>
    </row>
    <row spans="1:4" r="32">
      <c t="s" r="A32" s="4">
        <v>493</v>
      </c>
      <c t="n" r="B32" s="6">
        <v>-2189</v>
      </c>
      <c t="n" r="C32" s="6">
        <v>-2676</v>
      </c>
    </row>
    <row spans="1:4" r="33">
      <c t="s" r="A33" s="4">
        <v>494</v>
      </c>
      <c t="n" r="B33" s="6">
        <v>-37111</v>
      </c>
      <c t="n" r="C33" s="6">
        <v>-5017</v>
      </c>
    </row>
    <row spans="1:4" r="34">
      <c t="s" r="A34" s="4">
        <v>495</v>
      </c>
      <c t="n" r="B34" s="6">
        <v>-43212</v>
      </c>
      <c t="n" r="C34" s="6">
        <v>-10523</v>
      </c>
    </row>
    <row spans="1:4" r="35">
      <c t="s" r="A35" s="4">
        <v>496</v>
      </c>
      <c t="n" r="C35" s="7">
        <v>200</v>
      </c>
    </row>
    <row spans="1:4" r="36">
      <c t="s" r="A36" s="4">
        <v>497</v>
      </c>
      <c t="n" r="B36" s="7">
        <v>-315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79"/>
    <col customWidth="1" max="2" min="2" width="35"/>
    <col customWidth="1" max="3" min="3" width="34"/>
    <col customWidth="1" max="4" min="4" width="21"/>
    <col customWidth="1" max="5" min="5" width="21"/>
    <col customWidth="1" max="6" min="6" width="21"/>
  </cols>
  <sheetData>
    <row spans="1:6" r="1">
      <c t="s" r="A1" s="1">
        <v>498</v>
      </c>
      <c t="s" r="B1" s="2">
        <v>499</v>
      </c>
      <c t="s" r="C1" s="2">
        <v>1</v>
      </c>
    </row>
    <row spans="1:6" r="2">
      <c t="s" r="B2" s="2">
        <v>500</v>
      </c>
      <c t="s" r="C2" s="2">
        <v>501</v>
      </c>
      <c t="s" r="D2" s="2">
        <v>502</v>
      </c>
      <c t="s" r="E2" s="2">
        <v>356</v>
      </c>
      <c t="s" r="F2" s="2">
        <v>503</v>
      </c>
    </row>
    <row spans="1:6" r="3">
      <c t="s" r="A3" s="3">
        <v>504</v>
      </c>
    </row>
    <row spans="1:6" r="4">
      <c t="s" r="A4" s="4">
        <v>505</v>
      </c>
      <c t="n" r="C4" s="7">
        <v>5824</v>
      </c>
      <c t="n" r="D4" s="7">
        <v>6576</v>
      </c>
      <c t="n" r="E4" s="7">
        <v>9826</v>
      </c>
    </row>
    <row spans="1:6" r="5">
      <c t="s" r="A5" s="4">
        <v>506</v>
      </c>
      <c t="n" r="C5" s="6">
        <v>506</v>
      </c>
      <c t="n" r="D5" s="6">
        <v>119</v>
      </c>
      <c t="n" r="E5" s="6">
        <v>531</v>
      </c>
    </row>
    <row spans="1:6" r="6">
      <c t="s" r="A6" s="4">
        <v>507</v>
      </c>
      <c t="n" r="C6" s="6">
        <v>5318</v>
      </c>
      <c t="n" r="D6" s="7">
        <v>6457</v>
      </c>
      <c t="n" r="E6" s="7">
        <v>9295</v>
      </c>
    </row>
    <row spans="1:6" r="7">
      <c t="s" r="A7" s="3">
        <v>508</v>
      </c>
    </row>
    <row spans="1:6" r="8">
      <c t="s" r="A8" s="4">
        <v>509</v>
      </c>
      <c t="n" r="C8" s="6">
        <v>3341</v>
      </c>
    </row>
    <row spans="1:6" r="9">
      <c t="s" r="A9" s="4">
        <v>510</v>
      </c>
      <c t="n" r="C9" s="6">
        <v>2113</v>
      </c>
    </row>
    <row spans="1:6" r="10">
      <c t="s" r="A10" s="4">
        <v>511</v>
      </c>
      <c t="n" r="C10" s="6">
        <v>854</v>
      </c>
    </row>
    <row spans="1:6" r="11">
      <c t="s" r="A11" s="4">
        <v>512</v>
      </c>
      <c t="n" r="C11" s="6">
        <v>510</v>
      </c>
    </row>
    <row spans="1:6" r="12">
      <c t="s" r="A12" s="4">
        <v>513</v>
      </c>
      <c t="n" r="C12" s="6">
        <v>167</v>
      </c>
    </row>
    <row spans="1:6" r="13">
      <c t="s" r="A13" s="4">
        <v>514</v>
      </c>
      <c t="n" r="C13" s="6">
        <v>7</v>
      </c>
    </row>
    <row spans="1:6" r="14">
      <c t="s" r="A14" s="4">
        <v>515</v>
      </c>
      <c t="n" r="C14" s="6">
        <v>6992</v>
      </c>
    </row>
    <row spans="1:6" r="15">
      <c t="s" r="A15" s="3">
        <v>516</v>
      </c>
    </row>
    <row spans="1:6" r="16">
      <c t="s" r="A16" s="4">
        <v>517</v>
      </c>
      <c t="n" r="C16" s="6">
        <v>54</v>
      </c>
    </row>
    <row spans="1:6" r="17">
      <c t="s" r="A17" s="4">
        <v>518</v>
      </c>
      <c t="n" r="C17" s="6">
        <v>50</v>
      </c>
    </row>
    <row spans="1:6" r="18">
      <c t="s" r="A18" s="4">
        <v>519</v>
      </c>
      <c t="n" r="C18" s="6">
        <v>29</v>
      </c>
    </row>
    <row spans="1:6" r="19">
      <c t="s" r="A19" s="4">
        <v>520</v>
      </c>
      <c t="n" r="C19" s="6">
        <v>0</v>
      </c>
    </row>
    <row spans="1:6" r="20">
      <c t="s" r="A20" s="4">
        <v>521</v>
      </c>
      <c t="n" r="C20" s="6">
        <v>0</v>
      </c>
    </row>
    <row spans="1:6" r="21">
      <c t="s" r="A21" s="4">
        <v>522</v>
      </c>
      <c t="n" r="C21" s="6">
        <v>0</v>
      </c>
    </row>
    <row spans="1:6" r="22">
      <c t="s" r="A22" s="4">
        <v>523</v>
      </c>
      <c t="n" r="C22" s="6">
        <v>133</v>
      </c>
    </row>
    <row spans="1:6" r="23">
      <c t="s" r="A23" s="3">
        <v>524</v>
      </c>
    </row>
    <row spans="1:6" r="24">
      <c t="s" r="A24" s="4">
        <v>525</v>
      </c>
      <c t="n" r="C24" s="6">
        <v>3287</v>
      </c>
    </row>
    <row spans="1:6" r="25">
      <c t="s" r="A25" s="4">
        <v>526</v>
      </c>
      <c t="n" r="C25" s="6">
        <v>2063</v>
      </c>
    </row>
    <row spans="1:6" r="26">
      <c t="s" r="A26" s="4">
        <v>527</v>
      </c>
      <c t="n" r="C26" s="6">
        <v>825</v>
      </c>
    </row>
    <row spans="1:6" r="27">
      <c t="s" r="A27" s="4">
        <v>528</v>
      </c>
      <c t="n" r="C27" s="6">
        <v>510</v>
      </c>
    </row>
    <row spans="1:6" r="28">
      <c t="s" r="A28" s="4">
        <v>529</v>
      </c>
      <c t="n" r="C28" s="6">
        <v>167</v>
      </c>
    </row>
    <row spans="1:6" r="29">
      <c t="s" r="A29" s="4">
        <v>530</v>
      </c>
      <c t="n" r="C29" s="6">
        <v>7</v>
      </c>
    </row>
    <row spans="1:6" r="30">
      <c t="s" r="A30" s="4">
        <v>531</v>
      </c>
      <c t="n" r="C30" s="6">
        <v>6859</v>
      </c>
    </row>
    <row spans="1:6" r="31">
      <c t="s" r="A31" s="3">
        <v>532</v>
      </c>
    </row>
    <row spans="1:6" r="32">
      <c t="s" r="A32" s="4">
        <v>533</v>
      </c>
      <c t="n" r="C32" s="6">
        <v>4104</v>
      </c>
    </row>
    <row spans="1:6" r="33">
      <c t="s" r="A33" s="4">
        <v>534</v>
      </c>
      <c t="n" r="C33" s="6">
        <v>4221</v>
      </c>
    </row>
    <row spans="1:6" r="34">
      <c t="s" r="A34" s="4">
        <v>535</v>
      </c>
      <c t="n" r="C34" s="6">
        <v>4336</v>
      </c>
    </row>
    <row spans="1:6" r="35">
      <c t="s" r="A35" s="4">
        <v>536</v>
      </c>
      <c t="n" r="C35" s="6">
        <v>4456</v>
      </c>
    </row>
    <row spans="1:6" r="36">
      <c t="s" r="A36" s="4">
        <v>537</v>
      </c>
      <c t="n" r="C36" s="6">
        <v>4579</v>
      </c>
    </row>
    <row spans="1:6" r="37">
      <c t="s" r="A37" s="4">
        <v>538</v>
      </c>
      <c t="n" r="C37" s="6">
        <v>31868</v>
      </c>
    </row>
    <row spans="1:6" r="38">
      <c t="s" r="A38" s="4">
        <v>539</v>
      </c>
      <c t="n" r="C38" s="6">
        <v>53564</v>
      </c>
    </row>
    <row spans="1:6" r="39">
      <c t="s" r="A39" s="3">
        <v>540</v>
      </c>
    </row>
    <row spans="1:6" r="40">
      <c t="s" r="A40" s="4">
        <v>541</v>
      </c>
      <c t="n" r="C40" s="6">
        <v>694</v>
      </c>
    </row>
    <row spans="1:6" r="41">
      <c t="s" r="A41" s="4">
        <v>542</v>
      </c>
      <c t="n" r="C41" s="6">
        <v>116</v>
      </c>
    </row>
    <row spans="1:6" r="42">
      <c t="s" r="A42" s="4">
        <v>543</v>
      </c>
      <c t="n" r="C42" s="6">
        <v>0</v>
      </c>
    </row>
    <row spans="1:6" r="43">
      <c t="s" r="A43" s="4">
        <v>544</v>
      </c>
      <c t="n" r="C43" s="6">
        <v>0</v>
      </c>
    </row>
    <row spans="1:6" r="44">
      <c t="s" r="A44" s="4">
        <v>545</v>
      </c>
      <c t="n" r="C44" s="6">
        <v>0</v>
      </c>
    </row>
    <row spans="1:6" r="45">
      <c t="s" r="A45" s="4">
        <v>546</v>
      </c>
      <c t="n" r="C45" s="6">
        <v>0</v>
      </c>
    </row>
    <row spans="1:6" r="46">
      <c t="s" r="A46" s="4">
        <v>547</v>
      </c>
      <c t="n" r="C46" s="6">
        <v>810</v>
      </c>
    </row>
    <row spans="1:6" r="47">
      <c t="s" r="A47" s="3">
        <v>548</v>
      </c>
    </row>
    <row spans="1:6" r="48">
      <c t="s" r="A48" s="4">
        <v>549</v>
      </c>
      <c t="n" r="C48" s="6">
        <v>3410</v>
      </c>
    </row>
    <row spans="1:6" r="49">
      <c t="s" r="A49" s="4">
        <v>550</v>
      </c>
      <c t="n" r="C49" s="6">
        <v>4105</v>
      </c>
    </row>
    <row spans="1:6" r="50">
      <c t="s" r="A50" s="4">
        <v>551</v>
      </c>
      <c t="n" r="C50" s="6">
        <v>4336</v>
      </c>
    </row>
    <row spans="1:6" r="51">
      <c t="s" r="A51" s="4">
        <v>552</v>
      </c>
      <c t="n" r="C51" s="6">
        <v>4456</v>
      </c>
    </row>
    <row spans="1:6" r="52">
      <c t="s" r="A52" s="4">
        <v>553</v>
      </c>
      <c t="n" r="C52" s="6">
        <v>4579</v>
      </c>
    </row>
    <row spans="1:6" r="53">
      <c t="s" r="A53" s="4">
        <v>554</v>
      </c>
      <c t="n" r="C53" s="6">
        <v>31868</v>
      </c>
    </row>
    <row spans="1:6" r="54">
      <c t="s" r="A54" s="4">
        <v>555</v>
      </c>
      <c t="n" r="C54" s="7">
        <v>52754</v>
      </c>
    </row>
    <row spans="1:6" r="55">
      <c t="s" r="A55" s="4">
        <v>556</v>
      </c>
      <c t="n" r="F55" s="7">
        <v>27300</v>
      </c>
    </row>
    <row spans="1:6" r="56">
      <c t="s" r="A56" s="4">
        <v>557</v>
      </c>
      <c t="n" r="F56" s="7">
        <v>27300</v>
      </c>
    </row>
    <row spans="1:6" r="57">
      <c t="s" r="A57" s="3">
        <v>558</v>
      </c>
    </row>
    <row spans="1:6" r="58">
      <c t="s" r="A58" s="4">
        <v>559</v>
      </c>
      <c t="n" r="B58" s="6">
        <v>1</v>
      </c>
    </row>
    <row spans="1:6" r="59">
      <c t="s" r="A59" s="4">
        <v>560</v>
      </c>
      <c t="n" r="B59" s="6">
        <v>5</v>
      </c>
    </row>
    <row spans="1:6" r="60">
      <c t="s" r="A60" s="4">
        <v>561</v>
      </c>
      <c t="n" r="C60" s="6">
        <v>2</v>
      </c>
    </row>
    <row spans="1:6" r="61">
      <c t="s" r="A61" s="4">
        <v>562</v>
      </c>
    </row>
    <row spans="1:6" r="62">
      <c t="s" r="A62" s="3">
        <v>563</v>
      </c>
    </row>
    <row spans="1:6" r="63">
      <c t="s" r="A63" s="4">
        <v>564</v>
      </c>
      <c t="s" r="C63" s="4">
        <v>319</v>
      </c>
    </row>
    <row spans="1:6" r="64">
      <c t="s" r="A64" s="4">
        <v>565</v>
      </c>
    </row>
    <row spans="1:6" r="65">
      <c t="s" r="A65" s="3">
        <v>563</v>
      </c>
    </row>
    <row spans="1:6" r="66">
      <c t="s" r="A66" s="4">
        <v>564</v>
      </c>
      <c t="s" r="C66" s="4">
        <v>566</v>
      </c>
    </row>
    <row spans="1:6" r="67">
      <c t="s" r="A67" s="4">
        <v>567</v>
      </c>
    </row>
    <row spans="1:6" r="68">
      <c t="s" r="A68" s="3">
        <v>563</v>
      </c>
    </row>
    <row spans="1:6" r="69">
      <c t="s" r="A69" s="4">
        <v>564</v>
      </c>
      <c t="s" r="C69" s="4">
        <v>31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568</v>
      </c>
      <c t="s" r="B1" s="2">
        <v>288</v>
      </c>
      <c t="s" r="J1" s="2">
        <v>1</v>
      </c>
    </row>
    <row spans="1:12" r="2">
      <c t="s" r="B2" s="2">
        <v>353</v>
      </c>
      <c t="s" r="C2" s="2">
        <v>569</v>
      </c>
      <c t="s" r="D2" s="2">
        <v>570</v>
      </c>
      <c t="s" r="E2" s="2">
        <v>571</v>
      </c>
      <c t="s" r="F2" s="2">
        <v>502</v>
      </c>
      <c t="s" r="G2" s="2">
        <v>572</v>
      </c>
      <c t="s" r="H2" s="2">
        <v>573</v>
      </c>
      <c t="s" r="I2" s="2">
        <v>574</v>
      </c>
      <c t="s" r="J2" s="2">
        <v>575</v>
      </c>
      <c t="s" r="K2" s="2">
        <v>502</v>
      </c>
      <c t="s" r="L2" s="2">
        <v>356</v>
      </c>
    </row>
    <row spans="1:12" r="3">
      <c t="s" r="A3" s="3">
        <v>576</v>
      </c>
    </row>
    <row spans="1:12" r="4">
      <c t="s" r="A4" s="4">
        <v>577</v>
      </c>
      <c t="n" r="J4" s="6">
        <v>4</v>
      </c>
    </row>
    <row spans="1:12" r="5">
      <c t="s" r="A5" s="4">
        <v>219</v>
      </c>
      <c t="n" r="J5" s="7">
        <v>533982</v>
      </c>
      <c t="n" r="K5" s="7">
        <v>424071</v>
      </c>
      <c t="n" r="L5" s="7">
        <v>471638</v>
      </c>
    </row>
    <row spans="1:12" r="6">
      <c t="s" r="A6" s="4">
        <v>79</v>
      </c>
      <c t="n" r="B6" s="7">
        <v>15116</v>
      </c>
      <c t="n" r="C6" s="7">
        <v>13243</v>
      </c>
      <c t="n" r="D6" s="7">
        <v>11496</v>
      </c>
      <c t="n" r="E6" s="7">
        <v>10684</v>
      </c>
      <c t="n" r="F6" s="7">
        <v>7687</v>
      </c>
      <c t="n" r="G6" s="7">
        <v>7183</v>
      </c>
      <c t="n" r="H6" s="7">
        <v>10703</v>
      </c>
      <c t="n" r="I6" s="7">
        <v>11357</v>
      </c>
      <c t="n" r="J6" s="6">
        <v>50539</v>
      </c>
      <c t="n" r="K6" s="6">
        <v>36930</v>
      </c>
      <c t="n" r="L6" s="6">
        <v>44103</v>
      </c>
    </row>
    <row spans="1:12" r="7">
      <c t="s" r="A7" s="4">
        <v>122</v>
      </c>
      <c t="n" r="J7" s="6">
        <v>25541</v>
      </c>
      <c t="n" r="K7" s="6">
        <v>18770</v>
      </c>
      <c t="n" r="L7" s="6">
        <v>20008</v>
      </c>
    </row>
    <row spans="1:12" r="8">
      <c t="s" r="A8" s="4">
        <v>578</v>
      </c>
      <c t="n" r="J8" s="6">
        <v>10562</v>
      </c>
      <c t="n" r="K8" s="6">
        <v>3414</v>
      </c>
      <c t="n" r="L8" s="6">
        <v>4416</v>
      </c>
    </row>
    <row spans="1:12" r="9">
      <c t="s" r="A9" s="4">
        <v>42</v>
      </c>
      <c t="n" r="B9" s="6">
        <v>622134</v>
      </c>
      <c t="n" r="F9" s="6">
        <v>355330</v>
      </c>
      <c t="n" r="J9" s="6">
        <v>622134</v>
      </c>
      <c t="n" r="K9" s="6">
        <v>355330</v>
      </c>
    </row>
    <row spans="1:12" r="10">
      <c t="s" r="A10" s="4">
        <v>579</v>
      </c>
    </row>
    <row spans="1:12" r="11">
      <c t="s" r="A11" s="3">
        <v>576</v>
      </c>
    </row>
    <row spans="1:12" r="12">
      <c t="s" r="A12" s="4">
        <v>79</v>
      </c>
      <c t="n" r="J12" s="6">
        <v>-2351</v>
      </c>
      <c t="n" r="K12" s="6">
        <v>-2850</v>
      </c>
      <c t="n" r="L12" s="6">
        <v>-1726</v>
      </c>
    </row>
    <row spans="1:12" r="13">
      <c t="s" r="A13" s="4">
        <v>578</v>
      </c>
      <c t="n" r="J13" s="6">
        <v>1965</v>
      </c>
      <c t="n" r="K13" s="6">
        <v>461</v>
      </c>
      <c t="n" r="L13" s="6">
        <v>2003</v>
      </c>
    </row>
    <row spans="1:12" r="14">
      <c t="s" r="A14" s="4">
        <v>42</v>
      </c>
      <c t="n" r="B14" s="6">
        <v>82587</v>
      </c>
      <c t="n" r="F14" s="6">
        <v>76595</v>
      </c>
      <c t="n" r="J14" s="6">
        <v>82587</v>
      </c>
      <c t="n" r="K14" s="6">
        <v>76595</v>
      </c>
    </row>
    <row spans="1:12" r="15">
      <c t="s" r="A15" s="4">
        <v>580</v>
      </c>
    </row>
    <row spans="1:12" r="16">
      <c t="s" r="A16" s="3">
        <v>576</v>
      </c>
    </row>
    <row spans="1:12" r="17">
      <c t="s" r="A17" s="4">
        <v>219</v>
      </c>
      <c t="n" r="J17" s="6">
        <v>196772</v>
      </c>
      <c t="n" r="K17" s="6">
        <v>172482</v>
      </c>
      <c t="n" r="L17" s="6">
        <v>154702</v>
      </c>
    </row>
    <row spans="1:12" r="18">
      <c t="s" r="A18" s="4">
        <v>79</v>
      </c>
      <c t="n" r="J18" s="6">
        <v>35453</v>
      </c>
      <c t="n" r="K18" s="6">
        <v>29694</v>
      </c>
      <c t="n" r="L18" s="6">
        <v>27299</v>
      </c>
    </row>
    <row spans="1:12" r="19">
      <c t="s" r="A19" s="4">
        <v>122</v>
      </c>
      <c t="n" r="J19" s="6">
        <v>7074</v>
      </c>
      <c t="n" r="K19" s="6">
        <v>5373</v>
      </c>
      <c t="n" r="L19" s="6">
        <v>4265</v>
      </c>
    </row>
    <row spans="1:12" r="20">
      <c t="s" r="A20" s="4">
        <v>578</v>
      </c>
      <c t="n" r="J20" s="6">
        <v>7544</v>
      </c>
      <c t="n" r="K20" s="6">
        <v>2524</v>
      </c>
      <c t="n" r="L20" s="6">
        <v>895</v>
      </c>
    </row>
    <row spans="1:12" r="21">
      <c t="s" r="A21" s="4">
        <v>42</v>
      </c>
      <c t="n" r="B21" s="6">
        <v>189654</v>
      </c>
      <c t="n" r="F21" s="6">
        <v>192720</v>
      </c>
      <c t="n" r="J21" s="6">
        <v>189654</v>
      </c>
      <c t="n" r="K21" s="6">
        <v>192720</v>
      </c>
    </row>
    <row spans="1:12" r="22">
      <c t="s" r="A22" s="4">
        <v>581</v>
      </c>
    </row>
    <row spans="1:12" r="23">
      <c t="s" r="A23" s="3">
        <v>576</v>
      </c>
    </row>
    <row spans="1:12" r="24">
      <c t="s" r="A24" s="4">
        <v>219</v>
      </c>
      <c t="n" r="J24" s="6">
        <v>119729</v>
      </c>
      <c t="n" r="K24" s="6">
        <v>0</v>
      </c>
      <c t="n" r="L24" s="6">
        <v>0</v>
      </c>
    </row>
    <row spans="1:12" r="25">
      <c t="s" r="A25" s="4">
        <v>79</v>
      </c>
      <c t="n" r="J25" s="6">
        <v>10635</v>
      </c>
      <c t="n" r="K25" s="6">
        <v>0</v>
      </c>
      <c t="n" r="L25" s="6">
        <v>0</v>
      </c>
    </row>
    <row spans="1:12" r="26">
      <c t="s" r="A26" s="4">
        <v>122</v>
      </c>
      <c t="n" r="J26" s="6">
        <v>5865</v>
      </c>
      <c t="n" r="K26" s="6">
        <v>0</v>
      </c>
      <c t="n" r="L26" s="6">
        <v>0</v>
      </c>
    </row>
    <row spans="1:12" r="27">
      <c t="s" r="A27" s="4">
        <v>578</v>
      </c>
      <c t="n" r="J27" s="6">
        <v>959</v>
      </c>
      <c t="n" r="K27" s="6">
        <v>0</v>
      </c>
      <c t="n" r="L27" s="6">
        <v>0</v>
      </c>
    </row>
    <row spans="1:12" r="28">
      <c t="s" r="A28" s="4">
        <v>42</v>
      </c>
      <c t="n" r="B28" s="6">
        <v>264160</v>
      </c>
      <c t="n" r="F28" s="6">
        <v>0</v>
      </c>
      <c t="n" r="J28" s="6">
        <v>264160</v>
      </c>
      <c t="n" r="K28" s="6">
        <v>0</v>
      </c>
    </row>
    <row spans="1:12" r="29">
      <c t="s" r="A29" s="4">
        <v>582</v>
      </c>
    </row>
    <row spans="1:12" r="30">
      <c t="s" r="A30" s="3">
        <v>576</v>
      </c>
    </row>
    <row spans="1:12" r="31">
      <c t="s" r="A31" s="4">
        <v>219</v>
      </c>
      <c t="n" r="J31" s="6">
        <v>166973</v>
      </c>
      <c t="n" r="K31" s="6">
        <v>190761</v>
      </c>
      <c t="n" r="L31" s="6">
        <v>242343</v>
      </c>
    </row>
    <row spans="1:12" r="32">
      <c t="s" r="A32" s="4">
        <v>79</v>
      </c>
      <c t="n" r="J32" s="6">
        <v>2071</v>
      </c>
      <c t="n" r="K32" s="6">
        <v>3452</v>
      </c>
      <c t="n" r="L32" s="6">
        <v>9469</v>
      </c>
    </row>
    <row spans="1:12" r="33">
      <c t="s" r="A33" s="4">
        <v>122</v>
      </c>
      <c t="n" r="J33" s="6">
        <v>10635</v>
      </c>
      <c t="n" r="K33" s="6">
        <v>11320</v>
      </c>
      <c t="n" r="L33" s="6">
        <v>13356</v>
      </c>
    </row>
    <row spans="1:12" r="34">
      <c t="s" r="A34" s="4">
        <v>578</v>
      </c>
      <c t="n" r="J34" s="6">
        <v>78</v>
      </c>
      <c t="n" r="K34" s="6">
        <v>230</v>
      </c>
      <c t="n" r="L34" s="6">
        <v>1447</v>
      </c>
    </row>
    <row spans="1:12" r="35">
      <c t="s" r="A35" s="4">
        <v>42</v>
      </c>
      <c t="n" r="B35" s="6">
        <v>38626</v>
      </c>
      <c t="n" r="F35" s="6">
        <v>36225</v>
      </c>
      <c t="n" r="J35" s="6">
        <v>38626</v>
      </c>
      <c t="n" r="K35" s="6">
        <v>36225</v>
      </c>
    </row>
    <row spans="1:12" r="36">
      <c t="s" r="A36" s="4">
        <v>583</v>
      </c>
    </row>
    <row spans="1:12" r="37">
      <c t="s" r="A37" s="3">
        <v>576</v>
      </c>
    </row>
    <row spans="1:12" r="38">
      <c t="s" r="A38" s="4">
        <v>219</v>
      </c>
      <c t="n" r="J38" s="6">
        <v>50508</v>
      </c>
      <c t="n" r="K38" s="6">
        <v>60828</v>
      </c>
      <c t="n" r="L38" s="6">
        <v>74593</v>
      </c>
    </row>
    <row spans="1:12" r="39">
      <c t="s" r="A39" s="4">
        <v>79</v>
      </c>
      <c t="n" r="J39" s="6">
        <v>4731</v>
      </c>
      <c t="n" r="K39" s="6">
        <v>6634</v>
      </c>
      <c t="n" r="L39" s="6">
        <v>9061</v>
      </c>
    </row>
    <row spans="1:12" r="40">
      <c t="s" r="A40" s="4">
        <v>122</v>
      </c>
      <c t="n" r="J40" s="6">
        <v>1967</v>
      </c>
      <c t="n" r="K40" s="6">
        <v>2077</v>
      </c>
      <c t="n" r="L40" s="6">
        <v>2387</v>
      </c>
    </row>
    <row spans="1:12" r="41">
      <c t="s" r="A41" s="4">
        <v>578</v>
      </c>
      <c t="n" r="J41" s="6">
        <v>16</v>
      </c>
      <c t="n" r="K41" s="6">
        <v>199</v>
      </c>
      <c t="n" r="L41" s="7">
        <v>71</v>
      </c>
    </row>
    <row spans="1:12" r="42">
      <c t="s" r="A42" s="4">
        <v>42</v>
      </c>
      <c t="n" r="B42" s="7">
        <v>47107</v>
      </c>
      <c t="n" r="F42" s="7">
        <v>49790</v>
      </c>
      <c t="n" r="J42" s="7">
        <v>47107</v>
      </c>
      <c t="n" r="K42" s="7">
        <v>4979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3</v>
      </c>
      <c t="s" r="B1" s="2">
        <v>1</v>
      </c>
    </row>
    <row spans="1:4" r="2">
      <c t="s" r="B2" s="2">
        <v>2</v>
      </c>
      <c t="s" r="C2" s="2">
        <v>30</v>
      </c>
      <c t="s" r="D2" s="2">
        <v>71</v>
      </c>
    </row>
    <row spans="1:4" r="3">
      <c t="s" r="A3" s="3">
        <v>94</v>
      </c>
    </row>
    <row spans="1:4" r="4">
      <c t="s" r="A4" s="4">
        <v>85</v>
      </c>
      <c t="n" r="B4" s="7">
        <v>24918</v>
      </c>
      <c t="n" r="C4" s="7">
        <v>19365</v>
      </c>
      <c t="n" r="D4" s="7">
        <v>22852</v>
      </c>
    </row>
    <row spans="1:4" r="5">
      <c t="s" r="A5" s="4">
        <v>95</v>
      </c>
      <c t="n" r="B5" s="6">
        <v>-75</v>
      </c>
      <c t="n" r="C5" s="6">
        <v>201</v>
      </c>
      <c t="n" r="D5" s="6">
        <v>536</v>
      </c>
    </row>
    <row spans="1:4" r="6">
      <c t="s" r="A6" s="4">
        <v>96</v>
      </c>
      <c t="n" r="B6" s="6">
        <v>-75</v>
      </c>
      <c t="n" r="C6" s="6">
        <v>201</v>
      </c>
      <c t="n" r="D6" s="6">
        <v>536</v>
      </c>
    </row>
    <row spans="1:4" r="7">
      <c t="s" r="A7" s="4">
        <v>97</v>
      </c>
      <c t="n" r="B7" s="7">
        <v>24843</v>
      </c>
      <c t="n" r="C7" s="7">
        <v>19566</v>
      </c>
      <c t="n" r="D7" s="7">
        <v>233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4</v>
      </c>
      <c t="s" r="B1" s="2">
        <v>1</v>
      </c>
    </row>
    <row spans="1:4" r="2">
      <c t="s" r="B2" s="2">
        <v>2</v>
      </c>
      <c t="s" r="C2" s="2">
        <v>30</v>
      </c>
      <c t="s" r="D2" s="2">
        <v>71</v>
      </c>
    </row>
    <row spans="1:4" r="3">
      <c t="s" r="A3" s="3">
        <v>585</v>
      </c>
    </row>
    <row spans="1:4" r="4">
      <c t="s" r="A4" s="4">
        <v>586</v>
      </c>
      <c t="n" r="B4" s="7">
        <v>533982</v>
      </c>
      <c t="n" r="C4" s="7">
        <v>424071</v>
      </c>
      <c t="n" r="D4" s="7">
        <v>471638</v>
      </c>
    </row>
    <row spans="1:4" r="5">
      <c t="s" r="A5" s="4">
        <v>587</v>
      </c>
      <c t="s" r="B5" s="4">
        <v>362</v>
      </c>
      <c t="s" r="C5" s="4">
        <v>362</v>
      </c>
      <c t="s" r="D5" s="4">
        <v>362</v>
      </c>
    </row>
    <row spans="1:4" r="6">
      <c t="s" r="A6" s="4">
        <v>588</v>
      </c>
    </row>
    <row spans="1:4" r="7">
      <c t="s" r="A7" s="3">
        <v>585</v>
      </c>
    </row>
    <row spans="1:4" r="8">
      <c t="s" r="A8" s="4">
        <v>586</v>
      </c>
      <c t="n" r="B8" s="7">
        <v>184876</v>
      </c>
      <c t="n" r="C8" s="7">
        <v>167268</v>
      </c>
      <c t="n" r="D8" s="7">
        <v>142203</v>
      </c>
    </row>
    <row spans="1:4" r="9">
      <c t="s" r="A9" s="4">
        <v>587</v>
      </c>
      <c t="s" r="B9" s="4">
        <v>589</v>
      </c>
      <c t="s" r="C9" s="4">
        <v>590</v>
      </c>
      <c t="s" r="D9" s="4">
        <v>591</v>
      </c>
    </row>
    <row spans="1:4" r="10">
      <c t="s" r="A10" s="4">
        <v>592</v>
      </c>
    </row>
    <row spans="1:4" r="11">
      <c t="s" r="A11" s="3">
        <v>585</v>
      </c>
    </row>
    <row spans="1:4" r="12">
      <c t="s" r="A12" s="4">
        <v>586</v>
      </c>
      <c t="n" r="B12" s="7">
        <v>80086</v>
      </c>
      <c t="n" r="C12" s="7">
        <v>101714</v>
      </c>
      <c t="n" r="D12" s="7">
        <v>101736</v>
      </c>
    </row>
    <row spans="1:4" r="13">
      <c t="s" r="A13" s="4">
        <v>587</v>
      </c>
      <c t="s" r="B13" s="4">
        <v>593</v>
      </c>
      <c t="s" r="C13" s="4">
        <v>594</v>
      </c>
      <c t="s" r="D13" s="4">
        <v>595</v>
      </c>
    </row>
    <row spans="1:4" r="14">
      <c t="s" r="A14" s="4">
        <v>596</v>
      </c>
    </row>
    <row spans="1:4" r="15">
      <c t="s" r="A15" s="3">
        <v>585</v>
      </c>
    </row>
    <row spans="1:4" r="16">
      <c t="s" r="A16" s="4">
        <v>586</v>
      </c>
      <c t="n" r="B16" s="7">
        <v>98887</v>
      </c>
      <c t="n" r="C16" s="7">
        <v>88007</v>
      </c>
      <c t="n" r="D16" s="7">
        <v>123307</v>
      </c>
    </row>
    <row spans="1:4" r="17">
      <c t="s" r="A17" s="4">
        <v>587</v>
      </c>
      <c t="s" r="B17" s="4">
        <v>597</v>
      </c>
      <c t="s" r="C17" s="4">
        <v>598</v>
      </c>
      <c t="s" r="D17" s="4">
        <v>599</v>
      </c>
    </row>
    <row spans="1:4" r="18">
      <c t="s" r="A18" s="4">
        <v>600</v>
      </c>
    </row>
    <row spans="1:4" r="19">
      <c t="s" r="A19" s="3">
        <v>585</v>
      </c>
    </row>
    <row spans="1:4" r="20">
      <c t="s" r="A20" s="4">
        <v>586</v>
      </c>
      <c t="n" r="B20" s="7">
        <v>3558</v>
      </c>
      <c t="n" r="C20" s="7">
        <v>3323</v>
      </c>
      <c t="n" r="D20" s="7">
        <v>3625</v>
      </c>
    </row>
    <row spans="1:4" r="21">
      <c t="s" r="A21" s="4">
        <v>587</v>
      </c>
      <c t="s" r="B21" s="4">
        <v>601</v>
      </c>
      <c t="s" r="C21" s="4">
        <v>602</v>
      </c>
      <c t="s" r="D21" s="4">
        <v>602</v>
      </c>
    </row>
    <row spans="1:4" r="22">
      <c t="s" r="A22" s="4">
        <v>603</v>
      </c>
    </row>
    <row spans="1:4" r="23">
      <c t="s" r="A23" s="3">
        <v>585</v>
      </c>
    </row>
    <row spans="1:4" r="24">
      <c t="s" r="A24" s="4">
        <v>586</v>
      </c>
      <c t="n" r="B24" s="7">
        <v>182531</v>
      </c>
      <c t="n" r="C24" s="7">
        <v>193044</v>
      </c>
      <c t="n" r="D24" s="7">
        <v>228668</v>
      </c>
    </row>
    <row spans="1:4" r="25">
      <c t="s" r="A25" s="4">
        <v>587</v>
      </c>
      <c t="s" r="B25" s="4">
        <v>604</v>
      </c>
      <c t="s" r="C25" s="4">
        <v>605</v>
      </c>
      <c t="s" r="D25" s="4">
        <v>606</v>
      </c>
    </row>
    <row spans="1:4" r="26">
      <c t="s" r="A26" s="4">
        <v>607</v>
      </c>
    </row>
    <row spans="1:4" r="27">
      <c t="s" r="A27" s="3">
        <v>585</v>
      </c>
    </row>
    <row spans="1:4" r="28">
      <c t="s" r="A28" s="4">
        <v>586</v>
      </c>
      <c t="n" r="B28" s="7">
        <v>119729</v>
      </c>
      <c t="n" r="C28" s="7">
        <v>0</v>
      </c>
      <c t="n" r="D28" s="7">
        <v>0</v>
      </c>
    </row>
    <row spans="1:4" r="29">
      <c t="s" r="A29" s="4">
        <v>587</v>
      </c>
      <c t="s" r="B29" s="4">
        <v>608</v>
      </c>
      <c t="s" r="C29" s="4">
        <v>609</v>
      </c>
      <c t="s" r="D29" s="4">
        <v>609</v>
      </c>
    </row>
    <row spans="1:4" r="30">
      <c t="s" r="A30" s="4">
        <v>610</v>
      </c>
    </row>
    <row spans="1:4" r="31">
      <c t="s" r="A31" s="3">
        <v>585</v>
      </c>
    </row>
    <row spans="1:4" r="32">
      <c t="s" r="A32" s="4">
        <v>586</v>
      </c>
      <c t="n" r="B32" s="7">
        <v>4653</v>
      </c>
      <c t="n" r="C32" s="7">
        <v>3680</v>
      </c>
      <c t="n" r="D32" s="7">
        <v>2250</v>
      </c>
    </row>
    <row spans="1:4" r="33">
      <c t="s" r="A33" s="4">
        <v>587</v>
      </c>
      <c t="s" r="B33" s="4">
        <v>611</v>
      </c>
      <c t="s" r="C33" s="4">
        <v>611</v>
      </c>
      <c t="s" r="D33" s="4">
        <v>612</v>
      </c>
    </row>
    <row spans="1:4" r="34">
      <c t="s" r="A34" s="4">
        <v>613</v>
      </c>
    </row>
    <row spans="1:4" r="35">
      <c t="s" r="A35" s="3">
        <v>585</v>
      </c>
    </row>
    <row spans="1:4" r="36">
      <c t="s" r="A36" s="4">
        <v>586</v>
      </c>
      <c t="n" r="B36" s="7">
        <v>124382</v>
      </c>
      <c t="n" r="C36" s="7">
        <v>3680</v>
      </c>
      <c t="n" r="D36" s="7">
        <v>2250</v>
      </c>
    </row>
    <row spans="1:4" r="37">
      <c t="s" r="A37" s="4">
        <v>587</v>
      </c>
      <c t="s" r="B37" s="4">
        <v>614</v>
      </c>
      <c t="s" r="C37" s="4">
        <v>611</v>
      </c>
      <c t="s" r="D37" s="4">
        <v>612</v>
      </c>
    </row>
    <row spans="1:4" r="38">
      <c t="s" r="A38" s="4">
        <v>615</v>
      </c>
    </row>
    <row spans="1:4" r="39">
      <c t="s" r="A39" s="3">
        <v>585</v>
      </c>
    </row>
    <row spans="1:4" r="40">
      <c t="s" r="A40" s="4">
        <v>586</v>
      </c>
      <c t="n" r="B40" s="7">
        <v>16020</v>
      </c>
      <c t="n" r="C40" s="7">
        <v>19000</v>
      </c>
      <c t="n" r="D40" s="7">
        <v>20124</v>
      </c>
    </row>
    <row spans="1:4" r="41">
      <c t="s" r="A41" s="4">
        <v>587</v>
      </c>
      <c t="s" r="B41" s="4">
        <v>616</v>
      </c>
      <c t="s" r="C41" s="4">
        <v>617</v>
      </c>
      <c t="s" r="D41" s="4">
        <v>618</v>
      </c>
    </row>
    <row spans="1:4" r="42">
      <c t="s" r="A42" s="4">
        <v>619</v>
      </c>
    </row>
    <row spans="1:4" r="43">
      <c t="s" r="A43" s="3">
        <v>585</v>
      </c>
    </row>
    <row spans="1:4" r="44">
      <c t="s" r="A44" s="4">
        <v>586</v>
      </c>
      <c t="n" r="B44" s="7">
        <v>9666</v>
      </c>
      <c t="n" r="C44" s="7">
        <v>10153</v>
      </c>
      <c t="n" r="D44" s="7">
        <v>12981</v>
      </c>
    </row>
    <row spans="1:4" r="45">
      <c t="s" r="A45" s="4">
        <v>587</v>
      </c>
      <c t="s" r="B45" s="4">
        <v>620</v>
      </c>
      <c t="s" r="C45" s="4">
        <v>621</v>
      </c>
      <c t="s" r="D45" s="4">
        <v>622</v>
      </c>
    </row>
    <row spans="1:4" r="46">
      <c t="s" r="A46" s="4">
        <v>623</v>
      </c>
    </row>
    <row spans="1:4" r="47">
      <c t="s" r="A47" s="3">
        <v>585</v>
      </c>
    </row>
    <row spans="1:4" r="48">
      <c t="s" r="A48" s="4">
        <v>586</v>
      </c>
      <c t="n" r="B48" s="7">
        <v>1405</v>
      </c>
      <c t="n" r="C48" s="7">
        <v>10897</v>
      </c>
      <c t="n" r="D48" s="7">
        <v>35929</v>
      </c>
    </row>
    <row spans="1:4" r="49">
      <c t="s" r="A49" s="4">
        <v>587</v>
      </c>
      <c t="s" r="B49" s="4">
        <v>624</v>
      </c>
      <c t="s" r="C49" s="4">
        <v>625</v>
      </c>
      <c t="s" r="D49" s="4">
        <v>626</v>
      </c>
    </row>
    <row spans="1:4" r="50">
      <c t="s" r="A50" s="4">
        <v>627</v>
      </c>
    </row>
    <row spans="1:4" r="51">
      <c t="s" r="A51" s="3">
        <v>585</v>
      </c>
    </row>
    <row spans="1:4" r="52">
      <c t="s" r="A52" s="4">
        <v>586</v>
      </c>
      <c t="n" r="B52" s="7">
        <v>15102</v>
      </c>
      <c t="n" r="C52" s="7">
        <v>20029</v>
      </c>
      <c t="n" r="D52" s="7">
        <v>29483</v>
      </c>
    </row>
    <row spans="1:4" r="53">
      <c t="s" r="A53" s="4">
        <v>587</v>
      </c>
      <c t="s" r="B53" s="4">
        <v>622</v>
      </c>
      <c t="s" r="C53" s="4">
        <v>628</v>
      </c>
      <c t="s" r="D53" s="4">
        <v>629</v>
      </c>
    </row>
    <row spans="1:4" r="54">
      <c t="s" r="A54" s="4">
        <v>630</v>
      </c>
    </row>
    <row spans="1:4" r="55">
      <c t="s" r="A55" s="3">
        <v>585</v>
      </c>
    </row>
    <row spans="1:4" r="56">
      <c t="s" r="A56" s="4">
        <v>586</v>
      </c>
      <c t="n" r="B56" s="7">
        <v>42193</v>
      </c>
      <c t="n" r="C56" s="7">
        <v>60079</v>
      </c>
      <c t="n" r="D56" s="7">
        <v>98517</v>
      </c>
    </row>
    <row spans="1:4" r="57">
      <c t="s" r="A57" s="4">
        <v>587</v>
      </c>
      <c t="s" r="B57" s="4">
        <v>631</v>
      </c>
      <c t="s" r="C57" s="4">
        <v>632</v>
      </c>
      <c t="s" r="D57" s="4">
        <v>6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34</v>
      </c>
      <c t="s" r="B1" s="2">
        <v>2</v>
      </c>
      <c t="s" r="C1" s="2">
        <v>30</v>
      </c>
    </row>
    <row spans="1:3" r="2">
      <c t="s" r="A2" s="3">
        <v>192</v>
      </c>
    </row>
    <row spans="1:3" r="3">
      <c t="s" r="A3" s="4">
        <v>66</v>
      </c>
      <c t="n" r="B3" s="8">
        <v>0.05</v>
      </c>
      <c t="n" r="C3" s="8">
        <v>0.05</v>
      </c>
    </row>
    <row spans="1:3" r="4">
      <c t="s" r="A4" s="4">
        <v>635</v>
      </c>
      <c t="n" r="B4" s="8">
        <v>0.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0</v>
      </c>
      <c t="s" r="D2" s="2">
        <v>71</v>
      </c>
    </row>
    <row spans="1:4" r="3">
      <c t="s" r="A3" s="3">
        <v>637</v>
      </c>
    </row>
    <row spans="1:4" r="4">
      <c t="s" r="A4" s="4">
        <v>638</v>
      </c>
      <c t="s" r="B4" s="4">
        <v>566</v>
      </c>
    </row>
    <row spans="1:4" r="5">
      <c t="s" r="A5" s="4">
        <v>639</v>
      </c>
    </row>
    <row spans="1:4" r="6">
      <c t="s" r="A6" s="3">
        <v>637</v>
      </c>
    </row>
    <row spans="1:4" r="7">
      <c t="s" r="A7" s="4">
        <v>640</v>
      </c>
      <c t="n" r="B7" s="7">
        <v>4800</v>
      </c>
      <c t="n" r="C7" s="7">
        <v>4000</v>
      </c>
      <c t="n" r="D7" s="7">
        <v>3700</v>
      </c>
    </row>
    <row spans="1:4" r="8">
      <c t="s" r="A8" s="4">
        <v>641</v>
      </c>
    </row>
    <row spans="1:4" r="9">
      <c t="s" r="A9" s="3">
        <v>637</v>
      </c>
    </row>
    <row spans="1:4" r="10">
      <c t="s" r="A10" s="4">
        <v>640</v>
      </c>
      <c t="n" r="B10" s="7">
        <v>0</v>
      </c>
      <c t="n" r="C10" s="7">
        <v>190</v>
      </c>
      <c t="n" r="D10" s="7">
        <v>1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42</v>
      </c>
      <c t="s" r="B1" s="2">
        <v>499</v>
      </c>
      <c t="s" r="C1" s="2">
        <v>1</v>
      </c>
    </row>
    <row spans="1:10" r="2">
      <c t="s" r="B2" s="2">
        <v>643</v>
      </c>
      <c t="s" r="C2" s="2">
        <v>2</v>
      </c>
      <c t="s" r="D2" s="2">
        <v>4</v>
      </c>
      <c t="s" r="E2" s="2">
        <v>30</v>
      </c>
      <c t="s" r="F2" s="2">
        <v>644</v>
      </c>
      <c t="s" r="G2" s="2">
        <v>71</v>
      </c>
      <c t="s" r="H2" s="2">
        <v>645</v>
      </c>
      <c t="s" r="I2" s="2">
        <v>646</v>
      </c>
      <c t="s" r="J2" s="2">
        <v>647</v>
      </c>
    </row>
    <row spans="1:10" r="3">
      <c t="s" r="A3" s="3">
        <v>648</v>
      </c>
    </row>
    <row spans="1:10" r="4">
      <c t="s" r="A4" s="4">
        <v>649</v>
      </c>
      <c t="n" r="C4" s="7">
        <v>9678</v>
      </c>
      <c t="n" r="E4" s="7">
        <v>9455</v>
      </c>
    </row>
    <row spans="1:10" r="5">
      <c t="s" r="A5" s="4">
        <v>650</v>
      </c>
      <c t="n" r="C5" s="6">
        <v>10166</v>
      </c>
      <c t="n" r="E5" s="6">
        <v>0</v>
      </c>
    </row>
    <row spans="1:10" r="6">
      <c t="s" r="A6" s="4">
        <v>651</v>
      </c>
      <c t="n" r="C6" s="6">
        <v>48</v>
      </c>
    </row>
    <row spans="1:10" r="7">
      <c t="s" r="A7" s="4">
        <v>652</v>
      </c>
      <c t="n" r="C7" s="6">
        <v>14982</v>
      </c>
    </row>
    <row spans="1:10" r="8">
      <c t="s" r="A8" s="4">
        <v>141</v>
      </c>
      <c t="n" r="C8" s="6">
        <v>-11713</v>
      </c>
      <c t="n" r="E8" s="6">
        <v>-1972</v>
      </c>
      <c t="n" r="G8" s="7">
        <v>-180</v>
      </c>
    </row>
    <row spans="1:10" r="9">
      <c t="s" r="A9" s="4">
        <v>653</v>
      </c>
    </row>
    <row spans="1:10" r="10">
      <c t="s" r="A10" s="3">
        <v>648</v>
      </c>
    </row>
    <row spans="1:10" r="11">
      <c t="s" r="A11" s="4">
        <v>654</v>
      </c>
      <c t="n" r="C11" s="7">
        <v>40000</v>
      </c>
    </row>
    <row spans="1:10" r="12">
      <c t="s" r="A12" s="4">
        <v>655</v>
      </c>
      <c t="s" r="C12" s="4">
        <v>656</v>
      </c>
    </row>
    <row spans="1:10" r="13">
      <c t="s" r="A13" s="4">
        <v>652</v>
      </c>
      <c t="n" r="D13" s="7">
        <v>10000</v>
      </c>
      <c t="n" r="F13" s="7">
        <v>2700</v>
      </c>
      <c t="n" r="H13" s="7">
        <v>219</v>
      </c>
      <c t="n" r="I13" s="7">
        <v>7100</v>
      </c>
    </row>
    <row spans="1:10" r="14">
      <c t="s" r="A14" s="4">
        <v>141</v>
      </c>
      <c t="n" r="B14" s="7">
        <v>-10000</v>
      </c>
    </row>
    <row spans="1:10" r="15">
      <c t="s" r="A15" s="4">
        <v>657</v>
      </c>
    </row>
    <row spans="1:10" r="16">
      <c t="s" r="A16" s="3">
        <v>648</v>
      </c>
    </row>
    <row spans="1:10" r="17">
      <c t="s" r="A17" s="4">
        <v>654</v>
      </c>
      <c t="n" r="J17" s="7">
        <v>40000</v>
      </c>
    </row>
    <row spans="1:10" r="18">
      <c t="s" r="A18" s="4">
        <v>658</v>
      </c>
      <c t="n" r="C18" s="7">
        <v>426</v>
      </c>
      <c t="n" r="E18" s="6">
        <v>3100</v>
      </c>
    </row>
    <row spans="1:10" r="19">
      <c t="s" r="A19" s="4">
        <v>659</v>
      </c>
    </row>
    <row spans="1:10" r="20">
      <c t="s" r="A20" s="3">
        <v>648</v>
      </c>
    </row>
    <row spans="1:10" r="21">
      <c t="s" r="A21" s="4">
        <v>652</v>
      </c>
      <c t="n" r="C21" s="6">
        <v>14982</v>
      </c>
    </row>
    <row spans="1:10" r="22">
      <c t="s" r="A22" s="4">
        <v>660</v>
      </c>
    </row>
    <row spans="1:10" r="23">
      <c t="s" r="A23" s="3">
        <v>648</v>
      </c>
    </row>
    <row spans="1:10" r="24">
      <c t="s" r="A24" s="4">
        <v>652</v>
      </c>
      <c t="n" r="C24" s="6">
        <v>0</v>
      </c>
    </row>
    <row spans="1:10" r="25">
      <c t="s" r="A25" s="4">
        <v>661</v>
      </c>
    </row>
    <row spans="1:10" r="26">
      <c t="s" r="A26" s="3">
        <v>648</v>
      </c>
    </row>
    <row spans="1:10" r="27">
      <c t="s" r="A27" s="4">
        <v>662</v>
      </c>
      <c t="n" r="C27" s="6">
        <v>264</v>
      </c>
      <c t="n" r="E27" s="6">
        <v>253</v>
      </c>
    </row>
    <row spans="1:10" r="28">
      <c t="s" r="A28" s="4">
        <v>663</v>
      </c>
    </row>
    <row spans="1:10" r="29">
      <c t="s" r="A29" s="3">
        <v>648</v>
      </c>
    </row>
    <row spans="1:10" r="30">
      <c t="s" r="A30" s="4">
        <v>486</v>
      </c>
      <c t="n" r="C30" s="6">
        <v>123</v>
      </c>
      <c t="n" r="E30" s="6">
        <v>0</v>
      </c>
    </row>
    <row spans="1:10" r="31">
      <c t="s" r="A31" s="4">
        <v>664</v>
      </c>
    </row>
    <row spans="1:10" r="32">
      <c t="s" r="A32" s="3">
        <v>648</v>
      </c>
    </row>
    <row spans="1:10" r="33">
      <c t="s" r="A33" s="4">
        <v>649</v>
      </c>
      <c t="n" r="C33" s="6">
        <v>9678</v>
      </c>
      <c t="n" r="E33" s="6">
        <v>9455</v>
      </c>
    </row>
    <row spans="1:10" r="34">
      <c t="s" r="A34" s="4">
        <v>665</v>
      </c>
    </row>
    <row spans="1:10" r="35">
      <c t="s" r="A35" s="3">
        <v>648</v>
      </c>
    </row>
    <row spans="1:10" r="36">
      <c t="s" r="A36" s="4">
        <v>650</v>
      </c>
      <c t="n" r="C36" s="7">
        <v>10166</v>
      </c>
      <c t="n" r="E36" s="7">
        <v>0</v>
      </c>
    </row>
  </sheetData>
  <mergeCells count="2">
    <mergeCell ref="A1:A2"/>
    <mergeCell ref="C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666</v>
      </c>
      <c t="s" r="B1" s="2">
        <v>1</v>
      </c>
    </row>
    <row spans="1:6" r="2">
      <c t="s" r="B2" s="2">
        <v>2</v>
      </c>
      <c t="s" r="C2" s="2">
        <v>4</v>
      </c>
      <c t="s" r="D2" s="2">
        <v>644</v>
      </c>
      <c t="s" r="E2" s="2">
        <v>645</v>
      </c>
      <c t="s" r="F2" s="2">
        <v>646</v>
      </c>
    </row>
    <row spans="1:6" r="3">
      <c t="s" r="A3" s="3">
        <v>667</v>
      </c>
    </row>
    <row spans="1:6" r="4">
      <c t="s" r="A4" s="4">
        <v>668</v>
      </c>
      <c t="n" r="B4" s="7">
        <v>9455</v>
      </c>
    </row>
    <row spans="1:6" r="5">
      <c t="s" r="A5" s="4">
        <v>652</v>
      </c>
      <c t="n" r="B5" s="6">
        <v>-14982</v>
      </c>
    </row>
    <row spans="1:6" r="6">
      <c t="s" r="A6" s="4">
        <v>669</v>
      </c>
      <c t="n" r="B6" s="6">
        <v>426</v>
      </c>
    </row>
    <row spans="1:6" r="7">
      <c t="s" r="A7" s="4">
        <v>670</v>
      </c>
      <c t="n" r="B7" s="6">
        <v>24945</v>
      </c>
    </row>
    <row spans="1:6" r="8">
      <c t="s" r="A8" s="4">
        <v>671</v>
      </c>
      <c t="n" r="B8" s="6">
        <v>19844</v>
      </c>
    </row>
    <row spans="1:6" r="9">
      <c t="s" r="A9" s="4">
        <v>653</v>
      </c>
    </row>
    <row spans="1:6" r="10">
      <c t="s" r="A10" s="3">
        <v>667</v>
      </c>
    </row>
    <row spans="1:6" r="11">
      <c t="s" r="A11" s="4">
        <v>652</v>
      </c>
      <c t="n" r="C11" s="7">
        <v>-10000</v>
      </c>
      <c t="n" r="D11" s="7">
        <v>-2700</v>
      </c>
      <c t="n" r="E11" s="7">
        <v>-219</v>
      </c>
      <c t="n" r="F11" s="7">
        <v>-7100</v>
      </c>
    </row>
    <row spans="1:6" r="12">
      <c t="s" r="A12" s="4">
        <v>672</v>
      </c>
    </row>
    <row spans="1:6" r="13">
      <c t="s" r="A13" s="3">
        <v>667</v>
      </c>
    </row>
    <row spans="1:6" r="14">
      <c t="s" r="A14" s="4">
        <v>668</v>
      </c>
      <c t="n" r="B14" s="6">
        <v>9455</v>
      </c>
    </row>
    <row spans="1:6" r="15">
      <c t="s" r="A15" s="4">
        <v>652</v>
      </c>
      <c t="n" r="B15" s="6">
        <v>-14982</v>
      </c>
    </row>
    <row spans="1:6" r="16">
      <c t="s" r="A16" s="4">
        <v>669</v>
      </c>
      <c t="n" r="B16" s="6">
        <v>527</v>
      </c>
    </row>
    <row spans="1:6" r="17">
      <c t="s" r="A17" s="4">
        <v>670</v>
      </c>
      <c t="n" r="B17" s="6">
        <v>14678</v>
      </c>
    </row>
    <row spans="1:6" r="18">
      <c t="s" r="A18" s="4">
        <v>671</v>
      </c>
      <c t="n" r="B18" s="6">
        <v>9678</v>
      </c>
    </row>
    <row spans="1:6" r="19">
      <c t="s" r="A19" s="4">
        <v>673</v>
      </c>
    </row>
    <row spans="1:6" r="20">
      <c t="s" r="A20" s="3">
        <v>667</v>
      </c>
    </row>
    <row spans="1:6" r="21">
      <c t="s" r="A21" s="4">
        <v>668</v>
      </c>
      <c t="n" r="B21" s="6">
        <v>0</v>
      </c>
    </row>
    <row spans="1:6" r="22">
      <c t="s" r="A22" s="4">
        <v>652</v>
      </c>
      <c t="n" r="B22" s="6">
        <v>0</v>
      </c>
    </row>
    <row spans="1:6" r="23">
      <c t="s" r="A23" s="4">
        <v>669</v>
      </c>
      <c t="n" r="B23" s="6">
        <v>-101</v>
      </c>
    </row>
    <row spans="1:6" r="24">
      <c t="s" r="A24" s="4">
        <v>670</v>
      </c>
      <c t="n" r="B24" s="6">
        <v>10267</v>
      </c>
    </row>
    <row spans="1:6" r="25">
      <c t="s" r="A25" s="4">
        <v>671</v>
      </c>
      <c t="n" r="B25" s="7">
        <v>10166</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674</v>
      </c>
      <c t="s" r="B1" s="2">
        <v>1</v>
      </c>
    </row>
    <row spans="1:4" r="2">
      <c t="s" r="B2" s="2">
        <v>2</v>
      </c>
      <c t="s" r="C2" s="2">
        <v>30</v>
      </c>
      <c t="s" r="D2" s="2">
        <v>71</v>
      </c>
    </row>
    <row spans="1:4" r="3">
      <c t="s" r="A3" s="3">
        <v>675</v>
      </c>
    </row>
    <row spans="1:4" r="4">
      <c t="s" r="A4" s="4">
        <v>676</v>
      </c>
      <c t="n" r="B4" s="7">
        <v>3000</v>
      </c>
    </row>
    <row spans="1:4" r="5">
      <c t="s" r="A5" s="4">
        <v>677</v>
      </c>
      <c t="n" r="C5" s="7">
        <v>1100</v>
      </c>
    </row>
    <row spans="1:4" r="6">
      <c t="s" r="A6" s="3">
        <v>678</v>
      </c>
    </row>
    <row spans="1:4" r="7">
      <c t="s" r="A7" s="4">
        <v>219</v>
      </c>
      <c t="n" r="B7" s="6">
        <v>0</v>
      </c>
      <c t="n" r="C7" s="6">
        <v>0</v>
      </c>
      <c t="n" r="D7" s="7">
        <v>225</v>
      </c>
    </row>
    <row spans="1:4" r="8">
      <c t="s" r="A8" s="4">
        <v>679</v>
      </c>
      <c t="n" r="B8" s="6">
        <v>0</v>
      </c>
      <c t="n" r="C8" s="6">
        <v>-1807</v>
      </c>
      <c t="n" r="D8" s="6">
        <v>-1818</v>
      </c>
    </row>
    <row spans="1:4" r="9">
      <c t="s" r="A9" s="4">
        <v>680</v>
      </c>
      <c t="n" r="B9" s="6">
        <v>0</v>
      </c>
      <c t="n" r="C9" s="6">
        <v>-683</v>
      </c>
      <c t="n" r="D9" s="6">
        <v>-680</v>
      </c>
    </row>
    <row spans="1:4" r="10">
      <c t="s" r="A10" s="4">
        <v>681</v>
      </c>
      <c t="n" r="B10" s="7">
        <v>0</v>
      </c>
      <c t="n" r="C10" s="7">
        <v>-1124</v>
      </c>
      <c t="n" r="D10" s="7">
        <v>-11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2</v>
      </c>
      <c t="s" r="B1" s="2">
        <v>288</v>
      </c>
      <c t="s" r="J1" s="2">
        <v>1</v>
      </c>
    </row>
    <row spans="1:12" r="2">
      <c t="s" r="B2" s="2">
        <v>2</v>
      </c>
      <c t="s" r="C2" s="2">
        <v>643</v>
      </c>
      <c t="s" r="D2" s="2">
        <v>4</v>
      </c>
      <c t="s" r="E2" s="2">
        <v>683</v>
      </c>
      <c t="s" r="F2" s="2">
        <v>30</v>
      </c>
      <c t="s" r="G2" s="2">
        <v>684</v>
      </c>
      <c t="s" r="H2" s="2">
        <v>644</v>
      </c>
      <c t="s" r="I2" s="2">
        <v>685</v>
      </c>
      <c t="s" r="J2" s="2">
        <v>2</v>
      </c>
      <c t="s" r="K2" s="2">
        <v>30</v>
      </c>
      <c t="s" r="L2" s="2">
        <v>71</v>
      </c>
    </row>
    <row spans="1:12" r="3">
      <c t="s" r="A3" s="3">
        <v>204</v>
      </c>
    </row>
    <row spans="1:12" r="4">
      <c t="s" r="A4" s="4">
        <v>219</v>
      </c>
      <c t="n" r="B4" s="7">
        <v>144669</v>
      </c>
      <c t="n" r="C4" s="7">
        <v>137396</v>
      </c>
      <c t="n" r="D4" s="7">
        <v>131126</v>
      </c>
      <c t="n" r="E4" s="7">
        <v>120791</v>
      </c>
      <c t="n" r="F4" s="7">
        <v>94951</v>
      </c>
      <c t="n" r="G4" s="7">
        <v>101749</v>
      </c>
      <c t="n" r="H4" s="7">
        <v>107962</v>
      </c>
      <c t="n" r="I4" s="7">
        <v>119409</v>
      </c>
      <c t="n" r="J4" s="7">
        <v>533982</v>
      </c>
      <c t="n" r="K4" s="7">
        <v>424071</v>
      </c>
      <c t="n" r="L4" s="7">
        <v>471638</v>
      </c>
    </row>
    <row spans="1:12" r="5">
      <c t="s" r="A5" s="4">
        <v>686</v>
      </c>
      <c t="n" r="B5" s="6">
        <v>128883</v>
      </c>
      <c t="n" r="C5" s="6">
        <v>123652</v>
      </c>
      <c t="n" r="D5" s="6">
        <v>118672</v>
      </c>
      <c t="n" r="E5" s="6">
        <v>108948</v>
      </c>
      <c t="n" r="F5" s="6">
        <v>85521</v>
      </c>
      <c t="n" r="G5" s="6">
        <v>93388</v>
      </c>
      <c t="n" r="H5" s="6">
        <v>96481</v>
      </c>
      <c t="n" r="I5" s="6">
        <v>107611</v>
      </c>
      <c t="n" r="J5" s="6">
        <v>480155</v>
      </c>
      <c t="n" r="K5" s="6">
        <v>383001</v>
      </c>
      <c t="n" r="L5" s="6">
        <v>424250</v>
      </c>
    </row>
    <row spans="1:12" r="6">
      <c t="s" r="A6" s="4">
        <v>79</v>
      </c>
      <c t="n" r="B6" s="6">
        <v>15116</v>
      </c>
      <c t="n" r="C6" s="6">
        <v>13243</v>
      </c>
      <c t="n" r="D6" s="6">
        <v>11496</v>
      </c>
      <c t="n" r="E6" s="6">
        <v>10684</v>
      </c>
      <c t="n" r="F6" s="6">
        <v>7687</v>
      </c>
      <c t="n" r="G6" s="6">
        <v>7183</v>
      </c>
      <c t="n" r="H6" s="6">
        <v>10703</v>
      </c>
      <c t="n" r="I6" s="6">
        <v>11357</v>
      </c>
      <c t="n" r="J6" s="6">
        <v>50539</v>
      </c>
      <c t="n" r="K6" s="6">
        <v>36930</v>
      </c>
      <c t="n" r="L6" s="6">
        <v>44103</v>
      </c>
    </row>
    <row spans="1:12" r="7">
      <c t="s" r="A7" s="4">
        <v>83</v>
      </c>
      <c t="n" r="B7" s="6">
        <v>7745</v>
      </c>
      <c t="n" r="C7" s="6">
        <v>6474</v>
      </c>
      <c t="n" r="D7" s="6">
        <v>5479</v>
      </c>
      <c t="n" r="E7" s="6">
        <v>5220</v>
      </c>
      <c t="n" r="F7" s="6">
        <v>4389</v>
      </c>
      <c t="n" r="G7" s="6">
        <v>3887</v>
      </c>
      <c t="n" r="H7" s="6">
        <v>5944</v>
      </c>
      <c t="n" r="I7" s="6">
        <v>6269</v>
      </c>
      <c t="n" r="J7" s="6">
        <v>24918</v>
      </c>
      <c t="n" r="K7" s="6">
        <v>20489</v>
      </c>
      <c t="n" r="L7" s="6">
        <v>23990</v>
      </c>
    </row>
    <row spans="1:12" r="8">
      <c t="s" r="A8" s="4">
        <v>687</v>
      </c>
      <c t="n" r="F8" s="6">
        <v>-226</v>
      </c>
      <c t="n" r="G8" s="6">
        <v>-4</v>
      </c>
      <c t="n" r="H8" s="6">
        <v>-279</v>
      </c>
      <c t="n" r="I8" s="6">
        <v>-615</v>
      </c>
      <c t="n" r="J8" s="6">
        <v>0</v>
      </c>
      <c t="n" r="K8" s="6">
        <v>-1124</v>
      </c>
      <c t="n" r="L8" s="6">
        <v>-1138</v>
      </c>
    </row>
    <row spans="1:12" r="9">
      <c t="s" r="A9" s="4">
        <v>85</v>
      </c>
      <c t="n" r="B9" s="7">
        <v>7745</v>
      </c>
      <c t="n" r="C9" s="7">
        <v>6474</v>
      </c>
      <c t="n" r="D9" s="7">
        <v>5479</v>
      </c>
      <c t="n" r="E9" s="7">
        <v>5220</v>
      </c>
      <c t="n" r="F9" s="7">
        <v>4163</v>
      </c>
      <c t="n" r="G9" s="7">
        <v>3883</v>
      </c>
      <c t="n" r="H9" s="7">
        <v>5665</v>
      </c>
      <c t="n" r="I9" s="7">
        <v>5654</v>
      </c>
      <c t="n" r="J9" s="7">
        <v>24918</v>
      </c>
      <c t="n" r="K9" s="7">
        <v>19365</v>
      </c>
      <c t="n" r="L9" s="7">
        <v>22852</v>
      </c>
    </row>
    <row spans="1:12" r="10">
      <c t="s" r="A10" s="3">
        <v>688</v>
      </c>
    </row>
    <row spans="1:12" r="11">
      <c t="s" r="A11" s="4">
        <v>87</v>
      </c>
      <c t="n" r="B11" s="8">
        <v>1.44</v>
      </c>
      <c t="n" r="C11" s="8">
        <v>1.2</v>
      </c>
      <c t="n" r="D11" s="8">
        <v>1.02</v>
      </c>
      <c t="n" r="E11" s="8">
        <v>0.97</v>
      </c>
      <c t="n" r="F11" s="8">
        <v>0.82</v>
      </c>
      <c t="n" r="G11" s="8">
        <v>0.73</v>
      </c>
      <c t="n" r="H11" s="8">
        <v>1.11</v>
      </c>
      <c t="n" r="I11" s="8">
        <v>1.17</v>
      </c>
      <c t="n" r="J11" s="8">
        <v>4.64</v>
      </c>
      <c t="n" r="K11" s="8">
        <v>3.83</v>
      </c>
      <c t="n" r="L11" s="8">
        <v>4.5</v>
      </c>
    </row>
    <row spans="1:12" r="12">
      <c t="s" r="A12" s="4">
        <v>88</v>
      </c>
      <c t="n" r="F12" s="9">
        <v>-0.04</v>
      </c>
      <c t="n" r="G12" s="6">
        <v>0</v>
      </c>
      <c t="n" r="H12" s="9">
        <v>-0.05</v>
      </c>
      <c t="n" r="I12" s="9">
        <v>-0.12</v>
      </c>
      <c t="n" r="J12" s="6">
        <v>0</v>
      </c>
      <c t="n" r="K12" s="9">
        <v>-0.21</v>
      </c>
      <c t="n" r="L12" s="9">
        <v>-0.21</v>
      </c>
    </row>
    <row spans="1:12" r="13">
      <c t="s" r="A13" s="4">
        <v>89</v>
      </c>
      <c t="n" r="B13" s="8">
        <v>1.44</v>
      </c>
      <c t="n" r="C13" s="8">
        <v>1.2</v>
      </c>
      <c t="n" r="D13" s="8">
        <v>1.02</v>
      </c>
      <c t="n" r="E13" s="8">
        <v>0.97</v>
      </c>
      <c t="n" r="F13" s="8">
        <v>0.78</v>
      </c>
      <c t="n" r="G13" s="8">
        <v>0.73</v>
      </c>
      <c t="n" r="H13" s="8">
        <v>1.06</v>
      </c>
      <c t="n" r="I13" s="8">
        <v>1.05</v>
      </c>
      <c t="n" r="J13" s="8">
        <v>4.64</v>
      </c>
      <c t="n" r="K13" s="8">
        <v>3.62</v>
      </c>
      <c t="n" r="L13" s="8">
        <v>4.29</v>
      </c>
    </row>
    <row spans="1:12" r="14">
      <c t="s" r="A14" s="4">
        <v>90</v>
      </c>
      <c t="n" r="B14" s="6">
        <v>5375000</v>
      </c>
      <c t="n" r="C14" s="6">
        <v>5375000</v>
      </c>
      <c t="n" r="D14" s="6">
        <v>5375000</v>
      </c>
      <c t="n" r="E14" s="6">
        <v>5370000</v>
      </c>
      <c t="n" r="F14" s="6">
        <v>5356000</v>
      </c>
      <c t="n" r="G14" s="6">
        <v>5356000</v>
      </c>
      <c t="n" r="H14" s="6">
        <v>5356000</v>
      </c>
      <c t="n" r="I14" s="6">
        <v>5347000</v>
      </c>
      <c t="n" r="J14" s="6">
        <v>5373613</v>
      </c>
      <c t="n" r="K14" s="6">
        <v>5353912</v>
      </c>
      <c t="n" r="L14" s="6">
        <v>5329208</v>
      </c>
    </row>
    <row spans="1:12" r="15">
      <c t="s" r="A15" s="3">
        <v>689</v>
      </c>
    </row>
    <row spans="1:12" r="16">
      <c t="s" r="A16" s="4">
        <v>87</v>
      </c>
      <c t="n" r="B16" s="8">
        <v>1.43</v>
      </c>
      <c t="n" r="C16" s="8">
        <v>1.2</v>
      </c>
      <c t="n" r="D16" s="8">
        <v>1.02</v>
      </c>
      <c t="n" r="E16" s="8">
        <v>0.97</v>
      </c>
      <c t="n" r="F16" s="8">
        <v>0.82</v>
      </c>
      <c t="n" r="G16" s="8">
        <v>0.72</v>
      </c>
      <c t="n" r="H16" s="8">
        <v>1.11</v>
      </c>
      <c t="n" r="I16" s="8">
        <v>1.17</v>
      </c>
      <c t="n" r="J16" s="8">
        <v>4.62</v>
      </c>
      <c t="n" r="K16" s="8">
        <v>3.82</v>
      </c>
      <c t="n" r="L16" s="8">
        <v>4.49</v>
      </c>
    </row>
    <row spans="1:12" r="17">
      <c t="s" r="A17" s="4">
        <v>88</v>
      </c>
      <c t="n" r="F17" s="9">
        <v>-0.04</v>
      </c>
      <c t="n" r="G17" s="6">
        <v>0</v>
      </c>
      <c t="n" r="H17" s="9">
        <v>-0.05</v>
      </c>
      <c t="n" r="I17" s="9">
        <v>-0.12</v>
      </c>
      <c t="n" r="J17" s="6">
        <v>0</v>
      </c>
      <c t="n" r="K17" s="9">
        <v>-0.21</v>
      </c>
      <c t="n" r="L17" s="9">
        <v>-0.21</v>
      </c>
    </row>
    <row spans="1:12" r="18">
      <c t="s" r="A18" s="4">
        <v>89</v>
      </c>
      <c t="n" r="B18" s="8">
        <v>1.43</v>
      </c>
      <c t="n" r="C18" s="8">
        <v>1.2</v>
      </c>
      <c t="n" r="D18" s="8">
        <v>1.02</v>
      </c>
      <c t="n" r="E18" s="8">
        <v>0.97</v>
      </c>
      <c t="n" r="F18" s="8">
        <v>0.78</v>
      </c>
      <c t="n" r="G18" s="8">
        <v>0.72</v>
      </c>
      <c t="n" r="H18" s="8">
        <v>1.06</v>
      </c>
      <c t="n" r="I18" s="8">
        <v>1.05</v>
      </c>
      <c t="n" r="J18" s="8">
        <v>4.62</v>
      </c>
      <c t="n" r="K18" s="8">
        <v>3.61</v>
      </c>
      <c t="n" r="L18" s="8">
        <v>4.28</v>
      </c>
    </row>
    <row spans="1:12" r="19">
      <c t="s" r="A19" s="4">
        <v>92</v>
      </c>
      <c t="n" r="B19" s="6">
        <v>5407000</v>
      </c>
      <c t="n" r="C19" s="6">
        <v>5396000</v>
      </c>
      <c t="n" r="D19" s="6">
        <v>5391000</v>
      </c>
      <c t="n" r="E19" s="6">
        <v>5380000</v>
      </c>
      <c t="n" r="F19" s="6">
        <v>5380000</v>
      </c>
      <c t="n" r="G19" s="6">
        <v>5372000</v>
      </c>
      <c t="n" r="H19" s="6">
        <v>5368000</v>
      </c>
      <c t="n" r="I19" s="6">
        <v>5364000</v>
      </c>
      <c t="n" r="J19" s="6">
        <v>5393635</v>
      </c>
      <c t="n" r="K19" s="6">
        <v>5371200</v>
      </c>
      <c t="n" r="L19" s="6">
        <v>534326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55"/>
    <col customWidth="1" max="6" min="6" width="11"/>
  </cols>
  <sheetData>
    <row spans="1:6" r="1">
      <c t="s" r="A1" s="1">
        <v>98</v>
      </c>
      <c t="s" r="B1" s="2">
        <v>99</v>
      </c>
      <c t="s" r="C1" s="2">
        <v>100</v>
      </c>
      <c t="s" r="D1" s="2">
        <v>101</v>
      </c>
      <c t="s" r="E1" s="2">
        <v>102</v>
      </c>
      <c t="s" r="F1" s="2">
        <v>103</v>
      </c>
    </row>
    <row spans="1:6" r="2">
      <c t="s" r="A2" s="4">
        <v>104</v>
      </c>
      <c t="n" r="B2" s="7">
        <v>265</v>
      </c>
      <c t="n" r="C2" s="7">
        <v>18193</v>
      </c>
      <c t="n" r="D2" s="7">
        <v>146614</v>
      </c>
      <c t="n" r="E2" s="7">
        <v>-737</v>
      </c>
      <c t="n" r="F2" s="7">
        <v>164335</v>
      </c>
    </row>
    <row spans="1:6" r="3">
      <c t="s" r="A3" s="4">
        <v>105</v>
      </c>
      <c t="n" r="B3" s="6">
        <v>5293000</v>
      </c>
    </row>
    <row spans="1:6" r="4">
      <c t="s" r="A4" s="3">
        <v>106</v>
      </c>
    </row>
    <row spans="1:6" r="5">
      <c t="s" r="A5" s="4">
        <v>85</v>
      </c>
      <c t="n" r="B5" s="7">
        <v>0</v>
      </c>
      <c t="n" r="C5" s="6">
        <v>0</v>
      </c>
      <c t="n" r="D5" s="6">
        <v>22852</v>
      </c>
      <c t="n" r="E5" s="6">
        <v>0</v>
      </c>
      <c t="n" r="F5" s="6">
        <v>22852</v>
      </c>
    </row>
    <row spans="1:6" r="6">
      <c t="s" r="A6" s="4">
        <v>107</v>
      </c>
      <c t="n" r="B6" s="7">
        <v>2</v>
      </c>
      <c t="n" r="C6" s="6">
        <v>946</v>
      </c>
      <c t="n" r="D6" s="6">
        <v>0</v>
      </c>
      <c t="n" r="E6" s="6">
        <v>0</v>
      </c>
      <c t="n" r="F6" s="6">
        <v>948</v>
      </c>
    </row>
    <row spans="1:6" r="7">
      <c t="s" r="A7" s="4">
        <v>108</v>
      </c>
      <c t="n" r="B7" s="6">
        <v>40000</v>
      </c>
    </row>
    <row spans="1:6" r="8">
      <c t="s" r="A8" s="4">
        <v>109</v>
      </c>
      <c t="n" r="B8" s="7">
        <v>0</v>
      </c>
      <c t="n" r="C8" s="6">
        <v>0</v>
      </c>
      <c t="n" r="D8" s="6">
        <v>0</v>
      </c>
      <c t="n" r="E8" s="6">
        <v>536</v>
      </c>
      <c t="n" r="F8" s="6">
        <v>536</v>
      </c>
    </row>
    <row spans="1:6" r="9">
      <c t="s" r="A9" s="4">
        <v>110</v>
      </c>
      <c t="n" r="B9" s="6">
        <v>0</v>
      </c>
      <c t="n" r="C9" s="6">
        <v>0</v>
      </c>
      <c t="n" r="D9" s="6">
        <v>-1868</v>
      </c>
      <c t="n" r="E9" s="6">
        <v>0</v>
      </c>
      <c t="n" r="F9" s="6">
        <v>-1868</v>
      </c>
    </row>
    <row spans="1:6" r="10">
      <c t="s" r="A10" s="4">
        <v>111</v>
      </c>
      <c t="n" r="B10" s="7">
        <v>267</v>
      </c>
      <c t="n" r="C10" s="6">
        <v>19139</v>
      </c>
      <c t="n" r="D10" s="6">
        <v>167598</v>
      </c>
      <c t="n" r="E10" s="6">
        <v>-201</v>
      </c>
      <c t="n" r="F10" s="6">
        <v>186803</v>
      </c>
    </row>
    <row spans="1:6" r="11">
      <c t="s" r="A11" s="4">
        <v>112</v>
      </c>
      <c t="n" r="B11" s="6">
        <v>5333000</v>
      </c>
    </row>
    <row spans="1:6" r="12">
      <c t="s" r="A12" s="3">
        <v>106</v>
      </c>
    </row>
    <row spans="1:6" r="13">
      <c t="s" r="A13" s="4">
        <v>85</v>
      </c>
      <c t="n" r="B13" s="7">
        <v>0</v>
      </c>
      <c t="n" r="C13" s="6">
        <v>0</v>
      </c>
      <c t="n" r="D13" s="6">
        <v>19365</v>
      </c>
      <c t="n" r="E13" s="6">
        <v>0</v>
      </c>
      <c t="n" r="F13" s="6">
        <v>19365</v>
      </c>
    </row>
    <row spans="1:6" r="14">
      <c t="s" r="A14" s="4">
        <v>107</v>
      </c>
      <c t="n" r="B14" s="7">
        <v>1</v>
      </c>
      <c t="n" r="C14" s="6">
        <v>1209</v>
      </c>
      <c t="n" r="D14" s="6">
        <v>0</v>
      </c>
      <c t="n" r="E14" s="6">
        <v>0</v>
      </c>
      <c t="n" r="F14" s="6">
        <v>1210</v>
      </c>
    </row>
    <row spans="1:6" r="15">
      <c t="s" r="A15" s="4">
        <v>108</v>
      </c>
      <c t="n" r="B15" s="6">
        <v>25000</v>
      </c>
    </row>
    <row spans="1:6" r="16">
      <c t="s" r="A16" s="4">
        <v>109</v>
      </c>
      <c t="n" r="B16" s="7">
        <v>0</v>
      </c>
      <c t="n" r="C16" s="6">
        <v>0</v>
      </c>
      <c t="n" r="D16" s="6">
        <v>0</v>
      </c>
      <c t="n" r="E16" s="6">
        <v>201</v>
      </c>
      <c t="n" r="F16" s="6">
        <v>201</v>
      </c>
    </row>
    <row spans="1:6" r="17">
      <c t="s" r="A17" s="4">
        <v>110</v>
      </c>
      <c t="n" r="B17" s="6">
        <v>0</v>
      </c>
      <c t="n" r="C17" s="6">
        <v>0</v>
      </c>
      <c t="n" r="D17" s="6">
        <v>-2090</v>
      </c>
      <c t="n" r="E17" s="6">
        <v>0</v>
      </c>
      <c t="n" r="F17" s="6">
        <v>-2090</v>
      </c>
    </row>
    <row spans="1:6" r="18">
      <c t="s" r="A18" s="4">
        <v>113</v>
      </c>
      <c t="n" r="B18" s="7">
        <v>268</v>
      </c>
      <c t="n" r="C18" s="6">
        <v>20348</v>
      </c>
      <c t="n" r="D18" s="6">
        <v>184873</v>
      </c>
      <c t="n" r="E18" s="6">
        <v>0</v>
      </c>
      <c t="n" r="F18" s="7">
        <v>205489</v>
      </c>
    </row>
    <row spans="1:6" r="19">
      <c t="s" r="A19" s="4">
        <v>114</v>
      </c>
      <c t="n" r="B19" s="6">
        <v>5358000</v>
      </c>
      <c t="n" r="F19" s="6">
        <v>5358261</v>
      </c>
    </row>
    <row spans="1:6" r="20">
      <c t="s" r="A20" s="3">
        <v>106</v>
      </c>
    </row>
    <row spans="1:6" r="21">
      <c t="s" r="A21" s="4">
        <v>85</v>
      </c>
      <c t="n" r="B21" s="7">
        <v>0</v>
      </c>
      <c t="n" r="C21" s="6">
        <v>0</v>
      </c>
      <c t="n" r="D21" s="6">
        <v>24918</v>
      </c>
      <c t="n" r="E21" s="6">
        <v>0</v>
      </c>
      <c t="n" r="F21" s="7">
        <v>24918</v>
      </c>
    </row>
    <row spans="1:6" r="22">
      <c t="s" r="A22" s="4">
        <v>107</v>
      </c>
      <c t="n" r="B22" s="7">
        <v>1</v>
      </c>
      <c t="n" r="C22" s="6">
        <v>1289</v>
      </c>
      <c t="n" r="D22" s="6">
        <v>0</v>
      </c>
      <c t="n" r="E22" s="6">
        <v>0</v>
      </c>
      <c t="n" r="F22" s="6">
        <v>1290</v>
      </c>
    </row>
    <row spans="1:6" r="23">
      <c t="s" r="A23" s="4">
        <v>108</v>
      </c>
      <c t="n" r="B23" s="6">
        <v>17000</v>
      </c>
    </row>
    <row spans="1:6" r="24">
      <c t="s" r="A24" s="4">
        <v>109</v>
      </c>
      <c t="n" r="B24" s="7">
        <v>0</v>
      </c>
      <c t="n" r="C24" s="6">
        <v>0</v>
      </c>
      <c t="n" r="D24" s="6">
        <v>0</v>
      </c>
      <c t="n" r="E24" s="6">
        <v>-75</v>
      </c>
      <c t="n" r="F24" s="6">
        <v>-75</v>
      </c>
    </row>
    <row spans="1:6" r="25">
      <c t="s" r="A25" s="4">
        <v>110</v>
      </c>
      <c t="n" r="B25" s="6">
        <v>0</v>
      </c>
      <c t="n" r="C25" s="6">
        <v>0</v>
      </c>
      <c t="n" r="D25" s="6">
        <v>-2313</v>
      </c>
      <c t="n" r="E25" s="6">
        <v>0</v>
      </c>
      <c t="n" r="F25" s="6">
        <v>-2313</v>
      </c>
    </row>
    <row spans="1:6" r="26">
      <c t="s" r="A26" s="4">
        <v>115</v>
      </c>
      <c t="n" r="B26" s="7">
        <v>269</v>
      </c>
      <c t="n" r="C26" s="7">
        <v>21637</v>
      </c>
      <c t="n" r="D26" s="7">
        <v>207478</v>
      </c>
      <c t="n" r="E26" s="7">
        <v>-75</v>
      </c>
      <c t="n" r="F26" s="7">
        <v>229309</v>
      </c>
    </row>
    <row spans="1:6" r="27">
      <c t="s" r="A27" s="4">
        <v>116</v>
      </c>
      <c t="n" r="B27" s="6">
        <v>5375000</v>
      </c>
      <c t="n" r="F27" s="6">
        <v>53755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17</v>
      </c>
      <c t="s" r="B1" s="2">
        <v>1</v>
      </c>
    </row>
    <row spans="1:4" r="2">
      <c t="s" r="B2" s="2">
        <v>2</v>
      </c>
      <c t="s" r="C2" s="2">
        <v>30</v>
      </c>
      <c t="s" r="D2" s="2">
        <v>71</v>
      </c>
    </row>
    <row spans="1:4" r="3">
      <c t="s" r="A3" s="3">
        <v>106</v>
      </c>
    </row>
    <row spans="1:4" r="4">
      <c t="s" r="A4" s="4">
        <v>118</v>
      </c>
      <c t="n" r="B4" s="8">
        <v>0.43</v>
      </c>
      <c t="n" r="C4" s="8">
        <v>0.39</v>
      </c>
      <c t="n" r="D4" s="8">
        <v>0.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v>
      </c>
      <c t="s" r="B1" s="2">
        <v>1</v>
      </c>
    </row>
    <row spans="1:4" r="2">
      <c t="s" r="B2" s="2">
        <v>2</v>
      </c>
      <c t="s" r="C2" s="2">
        <v>30</v>
      </c>
      <c t="s" r="D2" s="2">
        <v>71</v>
      </c>
    </row>
    <row spans="1:4" r="3">
      <c t="s" r="A3" s="3">
        <v>120</v>
      </c>
    </row>
    <row spans="1:4" r="4">
      <c t="s" r="A4" s="4">
        <v>85</v>
      </c>
      <c t="n" r="B4" s="7">
        <v>24918</v>
      </c>
      <c t="n" r="C4" s="7">
        <v>19365</v>
      </c>
      <c t="n" r="D4" s="7">
        <v>22852</v>
      </c>
    </row>
    <row spans="1:4" r="5">
      <c t="s" r="A5" s="3">
        <v>121</v>
      </c>
    </row>
    <row spans="1:4" r="6">
      <c t="s" r="A6" s="4">
        <v>122</v>
      </c>
      <c t="n" r="B6" s="6">
        <v>25541</v>
      </c>
      <c t="n" r="C6" s="6">
        <v>18770</v>
      </c>
      <c t="n" r="D6" s="6">
        <v>20016</v>
      </c>
    </row>
    <row spans="1:4" r="7">
      <c t="s" r="A7" s="4">
        <v>123</v>
      </c>
      <c t="n" r="B7" s="6">
        <v>84</v>
      </c>
      <c t="n" r="C7" s="6">
        <v>3083</v>
      </c>
      <c t="n" r="D7" s="6">
        <v>-874</v>
      </c>
    </row>
    <row spans="1:4" r="8">
      <c t="s" r="A8" s="4">
        <v>107</v>
      </c>
      <c t="n" r="B8" s="6">
        <v>2081</v>
      </c>
      <c t="n" r="C8" s="6">
        <v>1739</v>
      </c>
      <c t="n" r="D8" s="6">
        <v>1576</v>
      </c>
    </row>
    <row spans="1:4" r="9">
      <c t="s" r="A9" s="4">
        <v>124</v>
      </c>
      <c t="n" r="B9" s="6">
        <v>426</v>
      </c>
      <c t="n" r="C9" s="6">
        <v>3059</v>
      </c>
      <c t="n" r="D9" s="6">
        <v>183</v>
      </c>
    </row>
    <row spans="1:4" r="10">
      <c t="s" r="A10" s="4">
        <v>125</v>
      </c>
      <c t="n" r="B10" s="6">
        <v>0</v>
      </c>
      <c t="n" r="C10" s="6">
        <v>0</v>
      </c>
      <c t="n" r="D10" s="6">
        <v>790</v>
      </c>
    </row>
    <row spans="1:4" r="11">
      <c t="s" r="A11" s="3">
        <v>126</v>
      </c>
    </row>
    <row spans="1:4" r="12">
      <c t="s" r="A12" s="4">
        <v>33</v>
      </c>
      <c t="n" r="B12" s="6">
        <v>-8139</v>
      </c>
      <c t="n" r="C12" s="6">
        <v>18996</v>
      </c>
      <c t="n" r="D12" s="6">
        <v>14130</v>
      </c>
    </row>
    <row spans="1:4" r="13">
      <c t="s" r="A13" s="4">
        <v>34</v>
      </c>
      <c t="n" r="B13" s="6">
        <v>-10381</v>
      </c>
      <c t="n" r="C13" s="6">
        <v>-10048</v>
      </c>
      <c t="n" r="D13" s="6">
        <v>2240</v>
      </c>
    </row>
    <row spans="1:4" r="14">
      <c t="s" r="A14" s="4">
        <v>127</v>
      </c>
      <c t="n" r="B14" s="6">
        <v>6031</v>
      </c>
      <c t="n" r="C14" s="6">
        <v>-627</v>
      </c>
      <c t="n" r="D14" s="6">
        <v>-3798</v>
      </c>
    </row>
    <row spans="1:4" r="15">
      <c t="s" r="A15" s="4">
        <v>128</v>
      </c>
      <c t="n" r="B15" s="6">
        <v>-362</v>
      </c>
      <c t="n" r="C15" s="6">
        <v>-1224</v>
      </c>
      <c t="n" r="D15" s="6">
        <v>1922</v>
      </c>
    </row>
    <row spans="1:4" r="16">
      <c t="s" r="A16" s="4">
        <v>47</v>
      </c>
      <c t="n" r="B16" s="6">
        <v>1919</v>
      </c>
      <c t="n" r="C16" s="6">
        <v>-1024</v>
      </c>
      <c t="n" r="D16" s="6">
        <v>-597</v>
      </c>
    </row>
    <row spans="1:4" r="17">
      <c t="s" r="A17" s="4">
        <v>129</v>
      </c>
      <c t="n" r="B17" s="6">
        <v>-1275</v>
      </c>
      <c t="n" r="C17" s="6">
        <v>-1107</v>
      </c>
      <c t="n" r="D17" s="6">
        <v>-1826</v>
      </c>
    </row>
    <row spans="1:4" r="18">
      <c t="s" r="A18" s="4">
        <v>130</v>
      </c>
      <c t="n" r="B18" s="6">
        <v>-3269</v>
      </c>
      <c t="n" r="C18" s="6">
        <v>0</v>
      </c>
      <c t="n" r="D18" s="6">
        <v>0</v>
      </c>
    </row>
    <row spans="1:4" r="19">
      <c t="s" r="A19" s="4">
        <v>131</v>
      </c>
      <c t="n" r="B19" s="6">
        <v>0</v>
      </c>
      <c t="n" r="C19" s="6">
        <v>-1267</v>
      </c>
      <c t="n" r="D19" s="6">
        <v>-16</v>
      </c>
    </row>
    <row spans="1:4" r="20">
      <c t="s" r="A20" s="4">
        <v>132</v>
      </c>
      <c t="n" r="B20" s="6">
        <v>37574</v>
      </c>
      <c t="n" r="C20" s="6">
        <v>49715</v>
      </c>
      <c t="n" r="D20" s="6">
        <v>56598</v>
      </c>
    </row>
    <row spans="1:4" r="21">
      <c t="s" r="A21" s="3">
        <v>133</v>
      </c>
    </row>
    <row spans="1:4" r="22">
      <c t="s" r="A22" s="4">
        <v>134</v>
      </c>
      <c t="n" r="B22" s="6">
        <v>-10562</v>
      </c>
      <c t="n" r="C22" s="6">
        <v>-3414</v>
      </c>
      <c t="n" r="D22" s="6">
        <v>-4416</v>
      </c>
    </row>
    <row spans="1:4" r="23">
      <c t="s" r="A23" s="4">
        <v>135</v>
      </c>
      <c t="n" r="B23" s="6">
        <v>507</v>
      </c>
      <c t="n" r="C23" s="6">
        <v>0</v>
      </c>
      <c t="n" r="D23" s="6">
        <v>0</v>
      </c>
    </row>
    <row spans="1:4" r="24">
      <c t="s" r="A24" s="4">
        <v>136</v>
      </c>
      <c t="n" r="B24" s="6">
        <v>-195135</v>
      </c>
      <c t="n" r="C24" s="6">
        <v>0</v>
      </c>
      <c t="n" r="D24" s="6">
        <v>0</v>
      </c>
    </row>
    <row spans="1:4" r="25">
      <c t="s" r="A25" s="4">
        <v>137</v>
      </c>
      <c t="n" r="B25" s="6">
        <v>-205190</v>
      </c>
      <c t="n" r="C25" s="6">
        <v>-3414</v>
      </c>
      <c t="n" r="D25" s="6">
        <v>-4416</v>
      </c>
    </row>
    <row spans="1:4" r="26">
      <c t="s" r="A26" s="3">
        <v>138</v>
      </c>
    </row>
    <row spans="1:4" r="27">
      <c t="s" r="A27" s="4">
        <v>139</v>
      </c>
      <c t="n" r="B27" s="6">
        <v>519313</v>
      </c>
      <c t="n" r="C27" s="6">
        <v>295513</v>
      </c>
      <c t="n" r="D27" s="6">
        <v>290137</v>
      </c>
    </row>
    <row spans="1:4" r="28">
      <c t="s" r="A28" s="4">
        <v>140</v>
      </c>
      <c t="n" r="B28" s="6">
        <v>-333222</v>
      </c>
      <c t="n" r="C28" s="6">
        <v>-336601</v>
      </c>
      <c t="n" r="D28" s="6">
        <v>-340627</v>
      </c>
    </row>
    <row spans="1:4" r="29">
      <c t="s" r="A29" s="4">
        <v>141</v>
      </c>
      <c t="n" r="B29" s="6">
        <v>-11713</v>
      </c>
      <c t="n" r="C29" s="6">
        <v>-1972</v>
      </c>
      <c t="n" r="D29" s="6">
        <v>-180</v>
      </c>
    </row>
    <row spans="1:4" r="30">
      <c t="s" r="A30" s="4">
        <v>142</v>
      </c>
      <c t="n" r="B30" s="6">
        <v>-2699</v>
      </c>
      <c t="n" r="C30" s="6">
        <v>0</v>
      </c>
      <c t="n" r="D30" s="6">
        <v>0</v>
      </c>
    </row>
    <row spans="1:4" r="31">
      <c t="s" r="A31" s="4">
        <v>143</v>
      </c>
      <c t="n" r="B31" s="6">
        <v>-986</v>
      </c>
      <c t="n" r="C31" s="6">
        <v>-850</v>
      </c>
      <c t="n" r="D31" s="6">
        <v>-725</v>
      </c>
    </row>
    <row spans="1:4" r="32">
      <c t="s" r="A32" s="4">
        <v>144</v>
      </c>
      <c t="n" r="B32" s="6">
        <v>-342</v>
      </c>
      <c t="n" r="C32" s="6">
        <v>-314</v>
      </c>
      <c t="n" r="D32" s="6">
        <v>-257</v>
      </c>
    </row>
    <row spans="1:4" r="33">
      <c t="s" r="A33" s="4">
        <v>145</v>
      </c>
      <c t="n" r="B33" s="6">
        <v>-2258</v>
      </c>
      <c t="n" r="C33" s="6">
        <v>-2034</v>
      </c>
      <c t="n" r="D33" s="6">
        <v>-1811</v>
      </c>
    </row>
    <row spans="1:4" r="34">
      <c t="s" r="A34" s="4">
        <v>146</v>
      </c>
      <c t="n" r="B34" s="6">
        <v>168093</v>
      </c>
      <c t="n" r="C34" s="6">
        <v>-46258</v>
      </c>
      <c t="n" r="D34" s="6">
        <v>-53463</v>
      </c>
    </row>
    <row spans="1:4" r="35">
      <c t="s" r="A35" s="4">
        <v>147</v>
      </c>
      <c t="n" r="B35" s="6">
        <v>477</v>
      </c>
      <c t="n" r="C35" s="6">
        <v>43</v>
      </c>
      <c t="n" r="D35" s="6">
        <v>-1281</v>
      </c>
    </row>
    <row spans="1:4" r="36">
      <c t="s" r="A36" s="4">
        <v>148</v>
      </c>
      <c t="n" r="B36" s="6">
        <v>263</v>
      </c>
      <c t="n" r="C36" s="6">
        <v>220</v>
      </c>
      <c t="n" r="D36" s="6">
        <v>1501</v>
      </c>
    </row>
    <row spans="1:4" r="37">
      <c t="s" r="A37" s="4">
        <v>149</v>
      </c>
      <c t="n" r="B37" s="6">
        <v>740</v>
      </c>
      <c t="n" r="C37" s="6">
        <v>263</v>
      </c>
      <c t="n" r="D37" s="6">
        <v>220</v>
      </c>
    </row>
    <row spans="1:4" r="38">
      <c t="s" r="A38" s="3">
        <v>150</v>
      </c>
    </row>
    <row spans="1:4" r="39">
      <c t="s" r="A39" s="4">
        <v>151</v>
      </c>
      <c t="n" r="B39" s="6">
        <v>6621</v>
      </c>
      <c t="n" r="C39" s="6">
        <v>2135</v>
      </c>
      <c t="n" r="D39" s="6">
        <v>4192</v>
      </c>
    </row>
    <row spans="1:4" r="40">
      <c t="s" r="A40" s="4">
        <v>152</v>
      </c>
      <c t="n" r="B40" s="7">
        <v>15949</v>
      </c>
      <c t="n" r="C40" s="7">
        <v>9934</v>
      </c>
      <c t="n" r="D40" s="7">
        <v>156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ature of Business and Signific</vt:lpstr>
      <vt:lpstr>Receivables, net</vt:lpstr>
      <vt:lpstr>Other Current Assets and Other </vt:lpstr>
      <vt:lpstr>Property and Equipment</vt:lpstr>
      <vt:lpstr>Acquisitions</vt:lpstr>
      <vt:lpstr>Goodwill and Intangible Assets</vt:lpstr>
      <vt:lpstr>Debt</vt:lpstr>
      <vt:lpstr>Accrued Expenses and Other Curr</vt:lpstr>
      <vt:lpstr>Stock-Based Compensation Plans</vt:lpstr>
      <vt:lpstr>Income Taxes</vt:lpstr>
      <vt:lpstr>Commitments and Contingencies</vt:lpstr>
      <vt:lpstr>Business Segments and Customer </vt:lpstr>
      <vt:lpstr>Capital Stock</vt:lpstr>
      <vt:lpstr>401(k) Plan and Profit Sharing </vt:lpstr>
      <vt:lpstr>Fair Value Measurements</vt:lpstr>
      <vt:lpstr>Discontinued Operations</vt:lpstr>
      <vt:lpstr>Selected Quarterly Data (Unaudi</vt:lpstr>
      <vt:lpstr>Nature of Business and Signif26</vt:lpstr>
      <vt:lpstr>Nature of Business and Signif27</vt:lpstr>
      <vt:lpstr>Receivables, net (Tables)</vt:lpstr>
      <vt:lpstr>Property and Equipment (Tables)</vt:lpstr>
      <vt:lpstr>Acquisitions (Tables)</vt:lpstr>
      <vt:lpstr>Goodwill and Intangible Assets </vt:lpstr>
      <vt:lpstr>Stock-Based Compensation Plans </vt:lpstr>
      <vt:lpstr>Income Taxes (Tables)</vt:lpstr>
      <vt:lpstr>Commitments and Contingencies (</vt:lpstr>
      <vt:lpstr>Business Segments and Custome35</vt:lpstr>
      <vt:lpstr>Fair Value Measurements (Tables</vt:lpstr>
      <vt:lpstr>Discontinued Operations (Tables</vt:lpstr>
      <vt:lpstr>Selected Quarterly Data (Unau38</vt:lpstr>
      <vt:lpstr>Nature of Business and Signif39</vt:lpstr>
      <vt:lpstr>Receivables, net (Details)</vt:lpstr>
      <vt:lpstr>Property and Equipment (Details</vt:lpstr>
      <vt:lpstr>Acquisitions (Details)</vt:lpstr>
      <vt:lpstr>Goodwill and Intangible Asset43</vt:lpstr>
      <vt:lpstr>Debt (Details)</vt:lpstr>
      <vt:lpstr>Accrued Expenses and Other Cu45</vt:lpstr>
      <vt:lpstr>Stock-Based Compensation Plan46</vt:lpstr>
      <vt:lpstr>Income Taxes (Details)</vt:lpstr>
      <vt:lpstr>Commitments and Contingencies48</vt:lpstr>
      <vt:lpstr>Business Segments and Custome49</vt:lpstr>
      <vt:lpstr>Business Segments and Custome50</vt:lpstr>
      <vt:lpstr>Capital Stock (Details)</vt:lpstr>
      <vt:lpstr>401(k) Plan and Profit Sharin52</vt:lpstr>
      <vt:lpstr>Fair Value Measurements (Detail</vt:lpstr>
      <vt:lpstr>Fair Value Measurements, Unobse</vt:lpstr>
      <vt:lpstr>Discontinued Operations (Detail</vt:lpstr>
      <vt:lpstr>Selected Quarterly Data (Unau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5:27:53Z</dcterms:created>
  <dcterms:modified xmlns:dcterms="http://purl.org/dc/terms/" xmlns:xsi="http://www.w3.org/2001/XMLSchema-instance" xsi:type="dcterms:W3CDTF">2016-03-03T15:27:53Z</dcterms:modified>
  <dc:title xmlns:dc="http://purl.org/dc/elements/1.1/">Untitled</dc:title>
  <dc:description xmlns:dc="http://purl.org/dc/elements/1.1/"/>
  <dc:subject xmlns:dc="http://purl.org/dc/elements/1.1/"/>
  <cp:keywords/>
  <cp:category/>
</cp:coreProperties>
</file>